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art" sheetId="5" r:id="rId5"/>
    <s:sheet name="Consolidated Statements of Par6" sheetId="6" r:id="rId6"/>
    <s:sheet name="Consolidated Statements of Cash" sheetId="7" r:id="rId7"/>
    <s:sheet name="Partnership Organization" sheetId="8" r:id="rId8"/>
    <s:sheet name="Summary of Significant Accounti" sheetId="9" r:id="rId9"/>
    <s:sheet name="Oil and Gas Investments" sheetId="10" r:id="rId10"/>
    <s:sheet name="Note Payable" sheetId="11" r:id="rId11"/>
    <s:sheet name="Capital Contribution and Partne" sheetId="12" r:id="rId12"/>
    <s:sheet name="Fair Value of Financial Instrum" sheetId="13" r:id="rId13"/>
    <s:sheet name="Related Parties" sheetId="14" r:id="rId14"/>
    <s:sheet name="Management Agreement" sheetId="15" r:id="rId15"/>
    <s:sheet name="Supplementary Information on Oi" sheetId="16" r:id="rId16"/>
    <s:sheet name="Subsequent Events" sheetId="17" r:id="rId17"/>
    <s:sheet name="Accounting Policies, by Policy " sheetId="18" r:id="rId18"/>
    <s:sheet name="Summary of Significant Accoun19" sheetId="19" r:id="rId19"/>
    <s:sheet name="Oil and Gas Investments (Tables" sheetId="20" r:id="rId20"/>
    <s:sheet name="Fair Value of Financial Instr21" sheetId="21" r:id="rId21"/>
    <s:sheet name="Supplementary Information on 22" sheetId="22" r:id="rId22"/>
    <s:sheet name="Partnership Organization (Detai" sheetId="23" r:id="rId23"/>
    <s:sheet name="Summary of Significant Accoun24" sheetId="24" r:id="rId24"/>
    <s:sheet name="Summary of Significant Accoun25" sheetId="25" r:id="rId25"/>
    <s:sheet name="Oil and Gas Investments (Detail" sheetId="26" r:id="rId26"/>
    <s:sheet name="Oil and Gas Investments (Deta27" sheetId="27" r:id="rId27"/>
    <s:sheet name="Oil and Gas Investments (Deta28" sheetId="28" r:id="rId28"/>
    <s:sheet name="Note Payable (Details)" sheetId="29" r:id="rId29"/>
    <s:sheet name="Capital Contribution and Part30" sheetId="30" r:id="rId30"/>
    <s:sheet name="Fair Value of Financial Instr31" sheetId="31" r:id="rId31"/>
    <s:sheet name="Fair Value of Financial Instr32" sheetId="32" r:id="rId32"/>
    <s:sheet name="Related Parties (Details)" sheetId="33" r:id="rId33"/>
    <s:sheet name="Management Agreement (Details)" sheetId="34" r:id="rId34"/>
    <s:sheet name="Supplementary Information on 35" sheetId="35" r:id="rId35"/>
    <s:sheet name="Supplementary Information on 36" sheetId="36" r:id="rId36"/>
    <s:sheet name="Supplementary Information on 37" sheetId="37" r:id="rId37"/>
    <s:sheet name="Supplementary Information on 38" sheetId="38" r:id="rId38"/>
    <s:sheet name="Supplementary Information on 39" sheetId="39" r:id="rId39"/>
    <s:sheet name="Supplementary Information on 40" sheetId="40" r:id="rId40"/>
    <s:sheet name="Supplementary Information on 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06">
  <si>
    <t>Document And Entity Information - USD ($)</t>
  </si>
  <si>
    <t>12 Months Ended</t>
  </si>
  <si>
    <t>Dec. 31, 2015</t>
  </si>
  <si>
    <t>Mar. 28, 2016</t>
  </si>
  <si>
    <t>Jun. 30, 2015</t>
  </si>
  <si>
    <t>Document and Entity Information [Abstract]</t>
  </si>
  <si>
    <t>Entity Registrant Name</t>
  </si>
  <si>
    <t>Energy 11, L.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Assets</t>
  </si>
  <si>
    <t>Cash</t>
  </si>
  <si>
    <t>Accounts Receivable:</t>
  </si>
  <si>
    <t>Oil, natural gas and natural gas liquids revenues</t>
  </si>
  <si>
    <t>Acquisition post-closing receivable</t>
  </si>
  <si>
    <t>Deferred offering costs and other assets</t>
  </si>
  <si>
    <t>Total Current Assets</t>
  </si>
  <si>
    <t>Oil and natural gas properties, successful efforts method, net of accumulated depreciation, depletion and amortization; December 31, 2015, $391,624; December 31, 2014, $0</t>
  </si>
  <si>
    <t>Total Assets</t>
  </si>
  <si>
    <t>Liabilities and Partners’ Equity (Deficit)</t>
  </si>
  <si>
    <t>Note payable</t>
  </si>
  <si>
    <t>Due to general partner member</t>
  </si>
  <si>
    <t>Contingent Consideration</t>
  </si>
  <si>
    <t>Accounts payable and accrued expenses</t>
  </si>
  <si>
    <t>Total Current Liabilities</t>
  </si>
  <si>
    <t>Limited partners' interest (4,486,625 common units and 0 units issued and outstanding at December 31, 2015 and December 31, 2014, respectively)</t>
  </si>
  <si>
    <t>General partner's interest</t>
  </si>
  <si>
    <t>Class B Units (100,000 units and 0 units issued and outstanding at December 31, 2015 and December 31, 2014, respectively)</t>
  </si>
  <si>
    <t>Total Partners’ Equity (Deficit)</t>
  </si>
  <si>
    <t>Total Liabilities and Partners’ Equity (Deficit)</t>
  </si>
  <si>
    <t>Consolidated Balance Sheets (Parentheticals) - USD ($)</t>
  </si>
  <si>
    <t>Oil and natural gas properties, accumulated depreciation, depletion and amortization (in Dollars)</t>
  </si>
  <si>
    <t>Limited partners' interest, common units issued</t>
  </si>
  <si>
    <t>Limited partners' interest, common units outstanding</t>
  </si>
  <si>
    <t>Class B Units, units issued</t>
  </si>
  <si>
    <t>Class B Units, units outstanding</t>
  </si>
  <si>
    <t>Consolidated Statements of Operations - USD ($)</t>
  </si>
  <si>
    <t>6 Months Ended</t>
  </si>
  <si>
    <t>Dec. 31, 2013</t>
  </si>
  <si>
    <t>Revenue</t>
  </si>
  <si>
    <t>Expenses</t>
  </si>
  <si>
    <t>Lease operating expenses</t>
  </si>
  <si>
    <t>Gathering and processing expenses</t>
  </si>
  <si>
    <t>Production taxes</t>
  </si>
  <si>
    <t>Management fees</t>
  </si>
  <si>
    <t>Acquisition related costs</t>
  </si>
  <si>
    <t>General and administrative expenses</t>
  </si>
  <si>
    <t>Depreciation, depletion and amortization</t>
  </si>
  <si>
    <t>Total expenses</t>
  </si>
  <si>
    <t>Operating loss</t>
  </si>
  <si>
    <t>Interest expense, net</t>
  </si>
  <si>
    <t>Net loss</t>
  </si>
  <si>
    <t>Basic and diluted net loss per common unit (in Dollars per share)</t>
  </si>
  <si>
    <t>Weighted average common units outstanding - basic and diluted (in Shares)</t>
  </si>
  <si>
    <t>Consolidated Statements of Partners' Equity - USD ($)</t>
  </si>
  <si>
    <t>Total</t>
  </si>
  <si>
    <t>Limited Partner [Member]</t>
  </si>
  <si>
    <t>General Partner [Member]</t>
  </si>
  <si>
    <t>Capital Unit, Class B [Member]</t>
  </si>
  <si>
    <t>Balance at Jul. 08, 2013</t>
  </si>
  <si>
    <t>Balance at Dec. 31, 2013</t>
  </si>
  <si>
    <t>Distributions declared and to common units paid ($0.510138 per unit)</t>
  </si>
  <si>
    <t>Balance at Dec. 31, 2014</t>
  </si>
  <si>
    <t>Net proceeds from issuance of common units</t>
  </si>
  <si>
    <t>Distributions to organizational limited partner</t>
  </si>
  <si>
    <t>Balance at Dec. 31, 2015</t>
  </si>
  <si>
    <t>Consolidated Statements of Partners' Equity (Parentheticals)</t>
  </si>
  <si>
    <t>Dec. 31, 2015$ / shares</t>
  </si>
  <si>
    <t>Distributions declared and paid (per unit)</t>
  </si>
  <si>
    <t>Consolidated Statements of Cash Flows - USD ($)</t>
  </si>
  <si>
    <t>Cash flow from operating activities:</t>
  </si>
  <si>
    <t>Adjustments to reconcile net loss to cash used in operating activities:</t>
  </si>
  <si>
    <t>Non-cash fair value adjusted amortization</t>
  </si>
  <si>
    <t>Changes in operating assets and liabilities:</t>
  </si>
  <si>
    <t>Increase in accounts receivable oil, natural gas and natural gas liquids</t>
  </si>
  <si>
    <t>Net cash flow used in operating activities</t>
  </si>
  <si>
    <t>Cash flow from investing activities</t>
  </si>
  <si>
    <t>Cash paid for acquisition of oil, natural gas and natural gas liquids properties</t>
  </si>
  <si>
    <t>Net cash flow used in investing activities</t>
  </si>
  <si>
    <t>Cash flow from financing activities</t>
  </si>
  <si>
    <t>Cash paid for offering costs</t>
  </si>
  <si>
    <t>Net proceeds related to issuance of units</t>
  </si>
  <si>
    <t>Distributions paid to limited partners</t>
  </si>
  <si>
    <t>Payments on debt</t>
  </si>
  <si>
    <t>Net cash flow provided by (used in) financing activities</t>
  </si>
  <si>
    <t>Increase in cash and cash equivalents</t>
  </si>
  <si>
    <t>Cash and cash equivalents, beginning of period</t>
  </si>
  <si>
    <t>Cash and cash equivalents, end of period</t>
  </si>
  <si>
    <t>Interest paid</t>
  </si>
  <si>
    <t>Supplemental non-cash information:</t>
  </si>
  <si>
    <t>Accrued deferred offering costs and other assets</t>
  </si>
  <si>
    <t>Note payable assumed in acquisition</t>
  </si>
  <si>
    <t>Contingent consideration in acquisition</t>
  </si>
  <si>
    <t>Deferred purchase price of acquisition</t>
  </si>
  <si>
    <t>Accounts receivable from seller in acquisition, net of assumed payables</t>
  </si>
  <si>
    <t>Partnership Organization</t>
  </si>
  <si>
    <t>Disclosure Text Block [Abstract]</t>
  </si>
  <si>
    <t>Organization, Consolidation and Presentation of Financial Statements Disclosure [Text Block]</t>
  </si>
  <si>
    <t>(1) Partnership Organization
Energy 11, L.P., together with its wholly owned subsidiary, (the “Partnership”) was formed as a Delaware limited partnership. The initial capitalization of the Partnership of $1,000 occurred on July 9, 2013. The Partnership is offering common units of limited partner interest (the “units”) on a “best efforts” basis with the intention of raising up to $2,000,000,000 of capital, consisting of 100,263,158 units. The Partnership’s offering was declared effective by the Securities and Exchange Commission (“SEC”) on January 22, 2015. As of August 19, 2015, the Partnership completed the sale of the minimum offering of 1,315,790 units. The subscribers were admitted as Limited Partners of the Partnership at the initial closing.
The Partnership’s primary investment objectives are to (i) acquire producing and non-producing oil and gas properties with development potential, and to enhance the value of the properties through drilling and other development activities, (ii) make distributions to the holders of the units, (iii) engage in a liquidity transaction after five – seven years, in which all properties are sold and the sales proceeds are distributed to the partners, merge with another entity, or list the units on a national securities exchange, and (iv) permit holders of units to invest in oil and gas properties in a tax efficient basis. The proceeds from the sale of the units primarily have been and will be used to acquire producing and non-producing oil and natural gas properties onshore in the United States, and to develop those properties.
The General Partner of the Partnership is Energy 11 GP, LLC (the “General Partner”). The General Partner manages and controls the business affairs of the Partnership. Pursuant to the terms of a management agreement, the Partnership has engaged E11 Management, LLC (the “Manager”), to provide management and operating services regarding substantially all aspects of the Partnership’s operations. David Lerner Associates, Inc. (the “Managing Dealer”), is the dealer manager for the offering of the units.
The Partnership’s fiscal year ends on December 31.</t>
  </si>
  <si>
    <t>Summary of Significant Accounting Policies</t>
  </si>
  <si>
    <t>Accounting Policies [Abstract]</t>
  </si>
  <si>
    <t>Significant Accounting Policies [Text Block]</t>
  </si>
  <si>
    <t>(2) Summary of Significant Accounting Policies
Basis of Presentation
The accompanying financial statements of the Partnership have been prepared in accordance with United States generally accepted accounting principles (“US GAAP”).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Offering Costs
The Partnership is raising capital through an on-going best-efforts offering of units by David Lerner Associates, Inc., the managing underwrit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shareholders’ equity. Prior to the commencement of the Partnership’s offering, these costs were deferred and recorded as prepaid expense. As of December 31, 2015, the Partnership had sold 4.5 million units for gross proceeds of $85.2 million and proceeds net of offering costs of $78.3 million.
Property and Depreciation, Depletion and Amortization
We account for our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Impairment
We assess our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a property exceeds the sum of the estimated undiscounted future net cash flows, we recognize an impairment expense equal to the difference between the carrying value and the fair value of the property,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including appropriate escalator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Accounts Receivable and Concentration of Credit Risk
Substantially all of the Partnership’s accounts receivable are due from purchasers of oil, natural gas and NGLs or operators of the oil and natural gas properties. Oil, natural gas and NGL sales receivables are generally unsecured. This industry concentration has the potential to impact the Partnership’s overall exposure to credit risk, in that the purchasers of the Partnership’s oil, natural gas and NGLs and the operators of the properties we have an interest in may be similarly affected by changes in economic, industry or other conditions. At December 31, 2015, the Partnership did not reserve for bad debt expense, as all amounts are deemed collectible. For the year ended December 31, 2015, the Partnership’s oil, natural gas and NGL sales were through two operators. Whiting Petroleum Corporation (“Whiting”) is the operator of 99% the Partnership’s properties. All oil and natural gas producing activities of the Partnership are conducted within the contiguous United States (North Dakota) and represent substantially all of the business activities of the Partnership.
Asset Retirement Obligation
We have significant obligations to remove tangible equipment and facilities and restore land at the end of oil and natural gas production operations. Our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 ended December 31, 2015, relating to the Partnership’s asset retirement obligations:
2015
Asset retirement obligations as of beginning of the year $ -
Liabilities acquired on December 18, 2015 (Acquisition) 105,000
Accretion of discount (December 18, 2015 to December 31, 2015) 459
Asset retirement obligations as of end of the year $ 105,459
Income Tax
The Partnership is taxed as a partnership for federal and state income tax purposes. No provision for income taxes has been recorded since the liability for such taxes is that of each of the partners rather than the Partnership. The Partnership’s income tax returns will b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Oil, NGL and Natural Gas Sales and Natural Gas Imbalances
There are two principal accounting practices to account for natural gas imbalances. These methods differ as to whether revenue is recognized based on the actual sale of natural gas (sales method) or an owner’s entitled share of the current period’s production (entitlement method).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15, there were no such costs accrued.
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crude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crude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future crude oil, natural gas and NGL prices as estimated by management are used. Crude oil, natural gas and NGL prices are volatile and largely affected by worldwide production and consumption and are outside the control of management. Projected future crude oil, natural gas and NGL pricing assumptions are used by management to prepare estimates of crude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Revenue Recognition
Oil, natural gas and natural gas liquids revenues are recognized when production is sold to a purchaser at fixed or determinable prices, when delivery has occurred and title has transferred and collectability of the revenue is reasonably assured. Virtually all of our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Earnings (Loss) Per Common Unit
Basic earnings (loss) per common unit is computed as net loss divided by the weighted average number of common units outstanding during the period. Diluted earnings (loss) per unit is calculated after giving effect to all potential common units that were dilutive and outstanding for the period. There were no units with a dilutive effect for the three months and twelve months ended December 31, 2015 and 2014. As a result, basic and diluted outstanding units were the same. The Class B Units and Incentive Distribution Rights are not included in earnings (loss) per common unit until such time that it is probable Payout (as discussed in Note 5) would occur.
Recent Accounting Standard
In May 2014, the Financial Accounting Standards Board (“FASB”) issued Accounting Standard Update (“ASU”) 2014-09, Revenue from Contracts with Customers, which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is effective for us on January 1, 2019.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 and the impact, if any, on the Partnership’s financial statements.
In April 2015, the FASB issued an accounting standards update on the presentation of debt issuance costs.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update. For public entities, the guidance is effective for reporting periods beginning after December 15, 2015, and it is not expected to have a material impact on the Partnership’s financial statements.
In February 2016, the FASB issued ASU No. 2016-02, Leases (Topic 842)</t>
  </si>
  <si>
    <t>Oil and Gas Investments</t>
  </si>
  <si>
    <t>Oil and Gas Property [Abstract]</t>
  </si>
  <si>
    <t>Oil and Gas Properties [Text Block]</t>
  </si>
  <si>
    <t xml:space="preserve">(3) Oil and Gas Investments
On September 15, 2015, the Partnership entered into an Interest Purchase Agreement (“Purchase Agreement”) by and among Kaiser-Whiting, LLC and the owners of all the limited liability company interests therein (the “Sellers”), for the purchase of the Sanish Field Assets.
Pursuant to the Purchase Agreement as amended, the purchase price for the Sanish Field Assets consisted of (i) $60 million in cash, subject to customary adjustments, (ii) an aggregate of $2 million, payable in equal amounts on December 31, 2016 and December 31, 2017, (iii) a promissory note in the amount of $97.5 million payable to Sellers (the “Seller Note”) and (iv) a contingent payment of up to $95 million. The contingent payment will provide for a sharing between The Partnership and Sellers to the extent the NYMEX current five-year strip oil price for WTI at December 31, 2017 is above $56.61 (with a maximum of $89.00) per barrel. The contingent payment will be calculated as follows: if on December 31, 2017 the average of the monthly NYMEX:CL strip prices for future contracts during the delivery period beginning December 31, 2017 and ending December 31, 2022 (the “Measurement Date Average Price”) is greater than $56.61, then the Sellers will be entitled to a contingent payment equal to (a) (i) the lesser of (A) the Measurement Date Average Price and (B) $89.00, minus (ii) $56.61, multiplied by (b) 586,601 bbls per year for each of the five years from 2018 through 2022 represented by the contracts for the entire acquisition. The contingent consideration is capped at $95 million and is to be paid on January 1, 2018. In addition, the First Amendment provides that so long as the Partnership is not in default under the Seller Note, in lieu of the Partnership’s obligation to pay the contingent payment, the Partnership has the one-time right (exercisable between June 15, 2016 through June 30, 2016) to elect to pay Sellers $5 million in full satisfaction of the contingent payment by paying to Sellers $5 million at the time of election or by increasing the amount of the Seller Note by $5 million.
The following represents the estimated fair values of the assets and liabilities assumed on the acquisition date. The aggregate fair value of consideration transferred was $60.0 million in cash, $94.1 million in seller financed debt, $4.7 million in contingent consideration and $1.7 million in deferred purchase price payments, resulting in no goodwill or bargain purchase gain.
Proved oil, natural gas and NGL properties
$
159,217,000
Total assets acquired
159,217,000
Asset retirement obligations
105,000
Total liabilities assumed
105,000
Total fair value of net assets
$
159,112,000
The table above is based upon the original purchase price allocation and is subject to post-closing adjustments.
The Partnership paid $313,366 in transaction costs associated with acquisition of the Sanish Field Assets. These costs included but were not limited to due diligence, reserve reports, legal and engineering services and site visits.
The Partnership is a non-operator of the Sanish Field Assets, with Whiting, one of the largest producers in this basin, acting as operator.
The following unaudited pro forma financial information for the periods ended December 31, 2015 and 2014, has been prepared as if the acquisition of the Sanish Field Assets had occurred on January 1, 2014. The unaudited pro forma financial information was derived from the historical Statement of Operations of the Partnership and the historical information provided by the Sellers. The unaudited pro forma financial information does not purport to be indicative of the results of operations that would have occurred had the acquisition of the Sanish Field Assets and related financing occurred on the basis assumed above, nor is such information indicative of the Partnership’s expected future results of operations.
Year Ended December 31,
2015
2014
Unaudited
Revenues $ 26,831,257 $ 49,827,000
Net income $ 2,336,675 $ 21,437,004 </t>
  </si>
  <si>
    <t>Note Payable</t>
  </si>
  <si>
    <t>Debt Disclosure [Abstract]</t>
  </si>
  <si>
    <t>Debt Disclosure [Text Block]</t>
  </si>
  <si>
    <t>(4) Note Payable
As part of the financing for the purchase of the Sanish Field Assets, on December 18, 2015, the Partnership executed a note in favor of the Sellers in the original principal amount of $97.5 million. The note bears interest at 5% per annum and is payable in full no later than September 30, 2016 (“Maturity Date”). The Partnership’s right to extend the Maturity Date to March 31, 2017 is subject to the satisfaction of the following conditions: (i) the Partnership must deliver to Seller written notice of the election to extend the Maturity Date no later than September 1, 2016, (ii) the Partnership must pay to Seller an extension fee equal to 0.5% of the outstanding principal balance outstanding at September 30, 2016, (iii) during the extension period and until the note is paid in full, in cash, the interest rate on the outstanding principal amount of the note will bear interest at the fixed rate of 7.0% per annum, (iv) the outstanding principal amount of the note as of September 1, 2016 shall not be in excess of $60 million, and (v) both at the time of the delivery of the extension notice and as of September 30, 2016, no event of default shall exist under the note or any collateral document. There is no penalty for prepayment of the note. Payment of the note is secured by a mortgage and liens on all of the Sanish Field Assets in customary form. If the Partnership has not fully repaid all amounts outstanding under the note on or before June 30, 2016, the Partnership must also pay a deferred origination fee in an amount equal to $250,000.
Interest is due monthly on the last day of each month while the note remains outstanding. In addition to interest payments on the outstanding principal balance of the note, the Partnership must make mandatory principal payments monthly in an amount equal to 75% of the net proceeds the Partnership receives from the sale of its equity securities until the principal amount of the note is reduced to $60 million and 50% of the net proceeds the Partnership receives from the sale of its equity securities thereafter, until the note is paid in full. In addition, if the Partnership sells any of the property that is collateral for the note, the Partnership must make a mandatory principal payment equal to 100% of the net proceeds of such sale until the principal amount of the note is paid in full.
As of December 31, 2015, the outstanding balance on the note was $85.0 million, the note has a carrying value of $81.7 million which approximates its fair market value.</t>
  </si>
  <si>
    <t>Capital Contribution and Partners' Equity</t>
  </si>
  <si>
    <t>Partners' Capital Notes [Abstract]</t>
  </si>
  <si>
    <t>Partners' Capital Notes Disclosure [Text Block]</t>
  </si>
  <si>
    <t>(5) Capital Contribution and Partners’ Equity
As of August 19, 2015, the Partnership completed its minimum offering of 1,315,790 common units at $19.00 per common unit. As of December 31, 2015, the Partnership had completed the sale of a total of 4,486,625 common units at $19.00 per common unit for total gross proceeds of $85.2 million and proceeds net of offering costs including selling commissions and marketing expenses of $78.3 million. On March 4, 2016, the Partnership had received subscriptions for all 5,263,158 common units that the Partnership was offering at $19.00 per common unit. The Partnership is continuing the offering at $20.00 per common unit in accordance with the prospectus. As of December 31, 2015, 95,776,533 common units remained unsold. The Partnership will offer common units until January 22, 2017, unless the offering is extended by the General Partner, provided that the offering will be terminated if all of the common units are sold before then.
The Partnership intends to continue to raise capital through its “best-efforts” offering of units by David Lerner Associates, Inc. (the “Managing Dealer”). Under the agreement with the Managing Dealer, the Managing Dealer will receive a total of 6% in selling commissions and a marketing expense allowance based on gross proceeds of the units sold. The Managing Dealer will also be paid a contingent incentive fee which is a cash payment of up to an amount equal to 4% of gross proceeds of the units sold (“Incentive Fee”). The General Partner received Incentive Distribution Rights (defined below), and has been and will be reimbursed for its documented third party out-of-pocket expenses incurred in organizing the Partnership and offering the units.
Upon entering into the management agreement with the Manager on August 19, 2015, the Partnership issued 100,000 class B units to an affiliate of the Manager. The class B units provide certain distribution rights described below.
Prior to “Payout,” which is defined below, all of the distributions made by the Partnership, if any, will be paid to the holders of units. Accordingly, the Partnership will not make any distributions with respect to the Incentive Distribution Rights or with respect to class B units and will not make the contingent, incentive payments to the Managing Dealer, until Payout occurs.
The Partnership Agreement provides that Payout occurs on the day when the aggregate amount distributed with respect to each of the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35% to the holders of the Incentive Distribution Rights, 35% to the holders of the class B units and 30% to the Managing Dealer as its contingent, incentive fee until the Managing Dealer receives incentive fees equal to 4% of the gross proceeds of the offering of common units; and then
·
Thereafter, 35% to the holders of the Incentive Distribution Rights, 35% to the holders of the class B units and 30% to the holders of the units.
All items of income, gain, loss and deduction will be allocated to each Partner’s capital account in a manner generally consistent with the distribution procedures outlined above.
Any payments under the Incentive Distribution Rights or Incentive Fee payable to the Managing Dealer will be accounted for as a reduction to Partner’s Equity. If payment becomes probable the Partnership will estimate the value of the class B units and record an expense at that time.
For the year ended December 31, 2015, the Partnership paid distributions of $0.510138 per unit or $1,271,730.</t>
  </si>
  <si>
    <t>Fair Value of Financial Instruments</t>
  </si>
  <si>
    <t>Fair Value Disclosures [Abstract]</t>
  </si>
  <si>
    <t>Fair Value Disclosures [Text Block]</t>
  </si>
  <si>
    <t>(6) Fair Value of Financial Instruments
Fair value of the Partnership’s financial instruments approximated carrying value at December 31, 2015.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12 months ended December 31, 2015, there were no transfers in or out of Level 1, Level 2, or Level 3 Assets and liabilities measured on a recurring basis.
The Partnership’s financial instruments exposed to concentrations of credit risk primarily consist of cash and cash equivalents and accounts receivable. The carrying values for cash and cash equivalents, accounts receivable, accounts payable and accrued liabilities reflect these items’ cost, which approximates fair value based on the timing of the anticipated cash flows and current market conditions. See Note 4 – “Note Payable” for the fair value discussion on the debt.
Items required to be measured at fair value on a recurring basis by the Partnership include contingent consideration. Within the valuation hierarchy, the Partnership measures the fair value of contingent consideration using Level 3 inputs. As of December 31, 2015, the fair value of contingent consideration was $4,743,752. The following table presents the contingent consideration required to be measured at fair value on a recurring basis as of December 31, 2015.
December 31, 2015
Level 1
Level 2
Level 3
Total
Assets:
$ - $ - $ - $ -
Liabilities:
Contingent consideration $ - $ - $ 4,743,752 $ 4,743,752
The contingent consideration as discussed in Note 3 – “Oil and Gas Investments” is a liability that is measured at fair value on a recurring basis for which there is no available quoted market price. The inputs for this instrument are significant and unobservable and therefore classified as Level 3 inputs. Management calculated the fair value of the contingent consideration (absent the $5.0 million option) as of the close date to be $12.5 million. As this is substantially greater than the $5.0 million option, a market participant would likely view the $5.0 million option as highly probable of being exercised and, therefore, value the contingent consideration at $5.0 million, discounted to the expected exercise date. The calculation of this liability is based upon a $5.0 million payment to be made to Kaiser-Whiting between June 15, 2016 and June 30, 2016 and a discount rate that is reflective of the Partnership’s market adjusted borrowing rate of 11.15%.
The contingent consideration would increase with a reduction in the discount rate and decrease with an increase in the discount rate. Adjustments to the fair value of the contingent consideration are recorded in the statements of operations.</t>
  </si>
  <si>
    <t>Related Parties</t>
  </si>
  <si>
    <t>Related Party Transactions [Abstract]</t>
  </si>
  <si>
    <t>Related Party Transactions Disclosure [Text Block]</t>
  </si>
  <si>
    <t>(7)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will oversee and review the Partnership’s related party relationships and are required to approve any significant modifications, as well as any new significant related party transactions.
On December 18, 2015 the General Partner, appointed Clifford J. Merritt as its President. Prior to being appointed President Mr. Merritt provided consulting services to the General Partner. For the year ended December 31, 2015 Mr. Merritt was paid $222,099.
Subsequent to completing the minimum offering, the Partnership reimbursed two members of the General Partner approximately $1.8 million in total for offering related costs that had been paid by the members of the General Partner.
During the year ended December 31, 2015, approximately $62,000 of general and administrative costs were incurred by the General Partner and reimbursed by the Partnership.</t>
  </si>
  <si>
    <t>Management Agreement</t>
  </si>
  <si>
    <t>Contractors [Abstract]</t>
  </si>
  <si>
    <t>Long-term Contracts or Programs Disclosure [Text Block]</t>
  </si>
  <si>
    <t>(8) Management Agreement
At the initial closing of the sale of common units, August 19, 2015, the Partnership entered into a management services agreement (the “Management Agreement”) with E11 Management LLC to provide management and operating services regarding substantially all aspects of the Partnership. The Manager is an indirect, wholly-owned subsidiary of American Energy Partners, L.P. The Manager is not an affiliate of the Partnership or the General Partner.
Under the Management Agreement, the Manager will provide management and other services to the Partnership including the following:
·
Identifying producing and non-producing properties that the Partnership may consider acquiring, and assisting in evaluation, contracting for and acquiring these properties and managing the development of these properties;
·
Operating, or causing one of its affiliates to operate, on the Partnership’s behalf, any properties in which the Partnership interest in the property is sufficient to appoint the operator;
·
Overseeing the operations on properties the Partnership acquires that are operated by persons other than the Manager, including recommending whether the Partnership should participate in the development of such properties by the operators of the properties; and
·
A ssisting in establishing cash management and risk management programs.
The Management Agreement provides that the Partnership will direct the services provided to it under the Management Agreement, and that the Manager will determine the means or method by which those directions are carried out. The Management Agreement provides that the Manager will conduct the day-to-day operations of the Partnership’s business as provided in budgets that the Manager will prepare and the Partnership will have the right to approve. The Management Agreement also contains a list of activities in which the Manager will not engage without the Partnership’s prior approval.
To date, the Partnership has only purchased non-operated interests in oil and gas assets, which as a result may impact the amount and type of duties needed from the Manager.
The Manager will be reimbursed for certain costs directly related to the Partnership and will be paid a monthly general and administrative expense compensation amount (“Monthly G&amp;A Expense Amount”) at an annual rate that will be 1.75% of the net proceeds from the sale of common units, less commissions, marketing fee and offering and organization expense, plus the amount of outstanding indebtedness, which is referred to as the reimbursement base, for the first six months following the initial closing. Thereafter, the Monthly G&amp;A Expense Amount will be at an annual rate of 3.5% of the reimbursement base and will reduce to an annual rate of 2% of the reimbursement base over time. In addition, pursuant to the Partnership Agreement, concurrently with the initial closing of the sale of common units pursuant to the public offering, 100,000 class B units were issued to an affiliate of the Manager.
Subject to certain exceptions, the Management Agreement will remain in effect as long as the Partnership holds any assets.
The Management Agreement is terminable by us if: (i) we sell all or substantially all of our assets; (ii) there is a change in control and the Manager is no longer controlled by Mr. McClendon or his immediate family; (iii) Mr. McClendon, the Manager’s key employee, ceases to be employed by the Manager and we do not approve of a proposed replacement of such key employee; (iv) the Manager becomes subject to bankruptcy proceedings; (v) the Manager materially breaches its obligations under the Management Agreement and does not cure the breach within 60 days of its receipt of notice of the breach; or (vi) the Manager or its affiliates defraud us or steal or misappropriate any of our assets and such circumstances have not been cured as provided in the Management Agreement. We may also terminate the Management Agreement if the Manager fails to recommend to us one or more acquisitions of producing or non-producing oil and gas properties that meet our acquisition parameters and are reasonably capable of consummation at any time that we have an aggregate of at least $100 million consisting of capital contributions received by us and which have not been spent by us, and all available borrowings under our credit facility, in each case, that have not been reserved by us for any acquisitions, development operations or other expenses, which we refer to as Unallocated Funds, for a period of 60 consecutive days.
For the year ended December 31, 2015, the Partnership incurred fees of approximately $253,000 and estimated reimbursable costs of approximately $200,000 under the Management Agreement.
See Note 10 – “Subsequent Events” below.</t>
  </si>
  <si>
    <t>Supplementary Information on Oil, Natural Gas and Natural Gas Liquid Reserves (Unaudited)</t>
  </si>
  <si>
    <t>Oil and Gas Exploration and Production Industries Disclosures [Abstract]</t>
  </si>
  <si>
    <t>Oil and Gas Exploration and Production Industries Disclosures [Text Block]</t>
  </si>
  <si>
    <t xml:space="preserve">(9) Supplementary Information on Oil, Natural Gas and Natural Gas Liquid Reserves (Unaudited)
Aggregate Capitalized Costs
The aggregate amount of capitalized costs of oil, natural gas and NGL properties and related accumulated depreciation, depletion and amortization as of December 31, 2015 is as follows:
2015
Producing properties $ 90,167,047
Non-producing 69,119,768
159,286,815
Accumulated depreciation, depletion and amortization (391,624 )
Net capitalized costs $ 158,895,191
Costs Incurred
For the years ended December 31, the Partnership incurred the following costs in oil and natural gas producing activities:
2015
Property acquisition costs $ 159,216,768
Development Costs 70,047
$ 159,286,815
Estimated Quantities of Proved Oil, NGL and Natural Gas Reserves
The following unaudited information regarding the Partnership’s oil, natural gas and NGL reserves is presented pursuant to the disclosure requirements promulgated by the SEC and the FASB.
Proved oil and natural gas reserves are those quantities of oil, natural gas and NGL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Pinnacle Energy of Oklahoma City, OK, prepared estimates of the Partnership’s oil, natural gas and NGL reserves as of December 31, 2015.
The Partnership’s net proved oil, NGL and natural gas reserves, all of which are located in the contiguous United States, as of December 31, 2015, have been estimated by the Partnership’s independent consulting petroleum engineering firm. Estimates of reserves were prepared by the use of appropriate geologic, petroleum engineering and evaluation principles and techniques that are in accordance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
Accordingly, these estimates should be expected to change, and such changes could be material and occur in the near term as future information becomes available.
Net quantities of proved, developed and undeveloped oil, NGL and natural gas reserves are summarized as follows:
Proved Reserves
Oil
(Barrels)
NGL
(Barrels)
Natural Gas
(Mcf)
Total (BOE)
January 1, 2015 - - - -
Acquisition 9,089,252 1,866,775 7,705,802 12,240,327
Extensions, discoveries and other additions - - - -
Production (December 18 - December 31) (21,937 ) (2,841 ) (18,392 ) (27,843 )
December 31, 2015 9,067,315 1,863,934 7,687,410 12,212,484
In accordance with SEC Regulation S-X, Rule 4-10, as amended, the Partnership uses the 12-month average price calculated as the unweighted arithmetic average of the spot price on the first day of each month within the 12-month period prior to the end of the reporting period. The oil, natural gas and NGL prices used in computing the Partnership’s reserves as of December 31, 2015 were $50.28 per barrel, $2.59 per MMbtu, and $15.74 per barrel of NGL, before price differentials. Including the effect of price differential adjustments, the average realized prices used in computing the Partnership’s reserves as of December 31, 2015 were $41.74 per barrel of oil, $1.46 per MMbtu of natural gas and $9.77 per barrel of NGL.
Proved Developed Reserves
Proved Undeveloped Reserves
Oil
(Barrels)
NGL
(Barrels)
Natural Gas
(Mcf)
Total (BOE)
Oil
(Barrels)
NGL
(Barrels)
Natural Gas
(Mcf)
Total (BOE)
December 31, 2015 5,602,387 961,147 3,964,052 7,224,210 3,464,928 902,787 3,723,358 4,988,274
The following details the changes in proved undeveloped reserves for 2015 (BOE):
Beginning proved undeveloped reserves -
Acquisition 4,988,274
December 31, 2015 4,988,274
We anticipate that all the Partnership’s current PUD locations will be drilled and converted to PDP within five years of the date they were added. However, PUD locations and associated reserves which are no longer projected to be drilled within five years from the date they were first booked as proved undeveloped reserves will be removed as revisions at the time that determination is made, and in the event that it subsequently appears that any such undrilled PUD locations would not be drilled by the end of such five-year period, then the Partnership would remove the reserves associated with those locations from the its proved reserves as revisions.
Standardized Measure of Discounted Future Net Cash Flows
Accounting standards prescribe guidelines for computing a standardized measure of future net cash flows and changes therein relating to estimated proved reserves. The Partnership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oil, natural gas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15
Future cash inflows $ 407,928,626
Future production costs (136,547,001 )
Future development costs (37,640,024 )
Future net cash flows 233,741,601
10% annual discount (134,551,759 )
Standardized measure of discounted future net cash flows $ 99,189,842
Changes in the standardized measure of discounted future net cash flows are as follows:
2015
Beginning of year
$
-
Changes resulting from:
Acquisition of reserves
99,670,116
Sales of oil, natural gas and NGLs, net of production costs
(480,274
)
Net change
99,189,842
End of year
$
99,189,842 </t>
  </si>
  <si>
    <t>Subsequent Events</t>
  </si>
  <si>
    <t>Subsequent Events [Abstract]</t>
  </si>
  <si>
    <t>Subsequent Events [Text Block]</t>
  </si>
  <si>
    <t>(10) Subsequent Events
In January 2016, the Partnership declared and paid $499,061, or $0.111233 per outstanding common unit, in distributions to its holders of common units.
In January 2016, the Partnership closed on the issuance of approximately 380,645 units through its ongoing best efforts offering, representing gross proceeds to the Partnership of approximately $7.2 million and proceeds net of selling and marketing costs of approximately $6.8 million.
In February 2016, the Partnership declared and paid $522,730, or $0.107397 per outstanding common unit, in distributions to its holders of common units.
In February 2016, the Partnership closed on the issuance of approximately 375,483 units through its ongoing best efforts offering, representing gross proceeds to the Partnership of approximately $7.1 million and proceeds net of selling and marketing costs of approximately $6.7 million.
On March 4, 2016 we had received subscriptions for all of the common units we were offering at $19.00 per common unit, 5,263,158 units and, consequently, all common units offered and sold after that date will be at $20.00 per common unit in accordance with the prospectus.
On March 2, 2016, Aubrey McClendon, who controlled our third party manager E11 Management, LLC was killed in a car accident. We do not believe this will cause any interruption in our existing operations, since as previously disclosed, substantially all of the Partnership’s assets are operated by Whiting Petroleum Corporation, an independent third party.
In March 2016, the Partnership declared and paid $563,056, or $0.107397 per outstanding common unit, in distributions to its holders of common units.
In March 2016, the Partnership closed on the issuance of approximately 343,541 units through its ongoing best efforts offering, representing gross proceeds to the Partnership of approximately $6.9 million and proceeds net of selling and marketing costs of approximately $6.5 million.</t>
  </si>
  <si>
    <t>Accounting Policies, by Policy (Policies)</t>
  </si>
  <si>
    <t>Basis of Accounting, Policy [Policy Text Block]</t>
  </si>
  <si>
    <t>Basis of Presentation
The accompanying financial statements of the Partnership have been prepared in accordance with United States generally accepted accounting principles (“US GAAP”).</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Deferred Charges, Policy [Policy Text Block]</t>
  </si>
  <si>
    <t>Offering Costs
The Partnership is raising capital through an on-going best-efforts offering of units by David Lerner Associates, Inc., the managing underwrit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shareholders’ equity. Prior to the commencement of the Partnership’s offering, these costs were deferred and recorded as prepaid expense. As of December 31, 2015, the Partnership had sold 4.5 million units for gross proceeds of $85.2 million and proceeds net of offering costs of $78.3 million.</t>
  </si>
  <si>
    <t>Oil and Gas Properties Policy [Policy Text Block]</t>
  </si>
  <si>
    <t>Property and Depreciation, Depletion and Amortization
We account for our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t>
  </si>
  <si>
    <t>Impairment or Disposal of Long-Lived Assets, Policy [Policy Text Block]</t>
  </si>
  <si>
    <t>Impairment
We assess our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a property exceeds the sum of the estimated undiscounted future net cash flows, we recognize an impairment expense equal to the difference between the carrying value and the fair value of the property,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including appropriate escalator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t>
  </si>
  <si>
    <t>Concentration Risk, Credit Risk, Policy [Policy Text Block]</t>
  </si>
  <si>
    <t>Accounts Receivable and Concentration of Credit Risk
Substantially all of the Partnership’s accounts receivable are due from purchasers of oil, natural gas and NGLs or operators of the oil and natural gas properties. Oil, natural gas and NGL sales receivables are generally unsecured. This industry concentration has the potential to impact the Partnership’s overall exposure to credit risk, in that the purchasers of the Partnership’s oil, natural gas and NGLs and the operators of the properties we have an interest in may be similarly affected by changes in economic, industry or other conditions. At December 31, 2015, the Partnership did not reserve for bad debt expense, as all amounts are deemed collectible. For the year ended December 31, 2015, the Partnership’s oil, natural gas and NGL sales were through two operators. Whiting Petroleum Corporation (“Whiting”) is the operator of 99% the Partnership’s properties. All oil and natural gas producing activities of the Partnership are conducted within the contiguous United States (North Dakota) and represent substantially all of the business activities of the Partnership.</t>
  </si>
  <si>
    <t>Asset Retirement Obligations, Policy [Policy Text Block]</t>
  </si>
  <si>
    <t xml:space="preserve">Asset Retirement Obligation
We have significant obligations to remove tangible equipment and facilities and restore land at the end of oil and natural gas production operations. Our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 ended December 31, 2015, relating to the Partnership’s asset retirement obligations:
2015
Asset retirement obligations as of beginning of the year $ -
Liabilities acquired on December 18, 2015 (Acquisition) 105,000
Accretion of discount (December 18, 2015 to December 31, 2015) 459
Asset retirement obligations as of end of the year $ 105,459 </t>
  </si>
  <si>
    <t>Income Tax, Policy [Policy Text Block]</t>
  </si>
  <si>
    <t>Income Tax
The Partnership is taxed as a partnership for federal and state income tax purposes. No provision for income taxes has been recorded since the liability for such taxes is that of each of the partners rather than the Partnership. The Partnership’s income tax returns will b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t>
  </si>
  <si>
    <t>Industry Specific Policies, Oil and Gas [Policy Text Block]</t>
  </si>
  <si>
    <t>Oil, NGL and Natural Gas Sales and Natural Gas Imbalances
There are two principal accounting practices to account for natural gas imbalances. These methods differ as to whether revenue is recognized based on the actual sale of natural gas (sales method) or an owner’s entitled share of the current period’s production (entitlement method).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t>
  </si>
  <si>
    <t>Environmental Costs, Policy [Policy Text Block]</t>
  </si>
  <si>
    <t>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15, there were no such costs accrued.</t>
  </si>
  <si>
    <t>Use of Estimates, Policy [Policy Text Block]</t>
  </si>
  <si>
    <t>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crude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crude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future crude oil, natural gas and NGL prices as estimated by management are used. Crude oil, natural gas and NGL prices are volatile and largely affected by worldwide production and consumption and are outside the control of management. Projected future crude oil, natural gas and NGL pricing assumptions are used by management to prepare estimates of crude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t>
  </si>
  <si>
    <t>Revenue Recognition, Policy [Policy Text Block]</t>
  </si>
  <si>
    <t>Revenue Recognition
Oil, natural gas and natural gas liquids revenues are recognized when production is sold to a purchaser at fixed or determinable prices, when delivery has occurred and title has transferred and collectability of the revenue is reasonably assured. Virtually all of our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t>
  </si>
  <si>
    <t>Earnings Per Share, Policy [Policy Text Block]</t>
  </si>
  <si>
    <t>Earnings (Loss) Per Common Unit
Basic earnings (loss) per common unit is computed as net loss divided by the weighted average number of common units outstanding during the period. Diluted earnings (loss) per unit is calculated after giving effect to all potential common units that were dilutive and outstanding for the period. There were no units with a dilutive effect for the three months and twelve months ended December 31, 2015 and 2014. As a result, basic and diluted outstanding units were the same. The Class B Units and Incentive Distribution Rights are not included in earnings (loss) per common unit until such time that it is probable Payout (as discussed in Note 5) would occur.</t>
  </si>
  <si>
    <t>New Accounting Pronouncements, Policy [Policy Text Block]</t>
  </si>
  <si>
    <t>Recent Accounting Standard
In May 2014, the Financial Accounting Standards Board (“FASB”) issued Accounting Standard Update (“ASU”) 2014-09, Revenue from Contracts with Customers, which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is effective for us on January 1, 2019.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 and the impact, if any, on the Partnership’s financial statements.
In April 2015, the FASB issued an accounting standards update on the presentation of debt issuance costs.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update. For public entities, the guidance is effective for reporting periods beginning after December 15, 2015, and it is not expected to have a material impact on the Partnership’s financial statements.
In February 2016, the FASB issued ASU No. 2016-02, Leases (Topic 842)</t>
  </si>
  <si>
    <t>Summary of Significant Accounting Policies (Tables)</t>
  </si>
  <si>
    <t>Schedule of Asset Retirement Obligations [Table Text Block]</t>
  </si>
  <si>
    <t xml:space="preserve">The following table shows the activity for the year ended December 31, 2015, relating to the Partnership’s asset retirement obligations:
2015
Asset retirement obligations as of beginning of the year $ -
Liabilities acquired on December 18, 2015 (Acquisition) 105,000
Accretion of discount (December 18, 2015 to December 31, 2015) 459
Asset retirement obligations as of end of the year $ 105,459 </t>
  </si>
  <si>
    <t>Oil and Gas Investments (Tables)</t>
  </si>
  <si>
    <t>Schedule of Recognized Identified Assets Acquired and Liabilities Assumed [Table Text Block]</t>
  </si>
  <si>
    <t xml:space="preserve">The following represents the estimated fair values of the assets and liabilities assumed on the acquisition date. The aggregate fair value of consideration transferred was $60.0 million in cash, $94.1 million in seller financed debt, $4.7 million in contingent consideration and $1.7 million in deferred purchase price payments, resulting in no goodwill or bargain purchase gain.
Proved oil, natural gas and NGL properties
$
159,217,000
Total assets acquired
159,217,000
Asset retirement obligations
105,000
Total liabilities assumed
105,000
Total fair value of net assets
$
159,112,000 </t>
  </si>
  <si>
    <t>Business Acquisition, Pro Forma Information [Table Text Block]</t>
  </si>
  <si>
    <t xml:space="preserve">The following unaudited pro forma financial information for the periods ended December 31, 2015 and 2014, has been prepared as if the acquisition of the Sanish Field Assets had occurred on January 1, 2014. The unaudited pro forma financial information was derived from the historical Statement of Operations of the Partnership and the historical information provided by the Sellers. The unaudited pro forma financial information does not purport to be indicative of the results of operations that would have occurred had the acquisition of the Sanish Field Assets and related financing occurred on the basis assumed above, nor is such information indicative of the Partnership’s expected future results of operations.
Year Ended December 31,
2015
2014
Unaudited
Revenues $ 26,831,257 $ 49,827,000
Net income $ 2,336,675 $ 21,437,004 </t>
  </si>
  <si>
    <t>Fair Value of Financial Instruments (Tables)</t>
  </si>
  <si>
    <t>Schedule of Fair Value, Assets and Liabilities Measured on Recurring Basis [Table Text Block]</t>
  </si>
  <si>
    <t xml:space="preserve">Items required to be measured at fair value on a recurring basis by the Partnership include contingent consideration. Within the valuation hierarchy, the Partnership measures the fair value of contingent consideration using Level 3 inputs. As of December 31, 2015, the fair value of contingent consideration was $4,743,752. The following table presents the contingent consideration required to be measured at fair value on a recurring basis as of December 31, 2015.
December 31, 2015
Level 1
Level 2
Level 3
Total
Assets:
$ - $ - $ - $ -
Liabilities:
Contingent consideration $ - $ - $ 4,743,752 $ 4,743,752 </t>
  </si>
  <si>
    <t>Supplementary Information on Oil, Natural Gas and Natural Gas Liquid Reserves (Unaudited) (Tables)</t>
  </si>
  <si>
    <t>Capitalized Costs Relating to Oil and Gas Producing Activities Disclosure [Table Text Block]</t>
  </si>
  <si>
    <t xml:space="preserve">The aggregate amount of capitalized costs of oil, natural gas and NGL properties and related accumulated depreciation, depletion and amortization as of December 31, 2015 is as follows:
2015
Producing properties $ 90,167,047
Non-producing 69,119,768
159,286,815
Accumulated depreciation, depletion and amortization (391,624 )
Net capitalized costs $ 158,895,191 </t>
  </si>
  <si>
    <t>Cost Incurred in Oil and Gas Property Acquisition, Exploration, and Development Activities Disclosure [Table Text Block]</t>
  </si>
  <si>
    <t xml:space="preserve">For the years ended December 31, the Partnership incurred the following costs in oil and natural gas producing activities:
2015
Property acquisition costs $ 159,216,768
Development Costs 70,047
$ 159,286,815 </t>
  </si>
  <si>
    <t>Schedule of Proved Developed and Undeveloped Oil and Gas Reserve Quantities [Table Text Block]</t>
  </si>
  <si>
    <t xml:space="preserve">Net quantities of proved, developed and undeveloped oil, NGL and natural gas reserves are summarized as follows:
Proved Reserves
Oil
(Barrels)
NGL
(Barrels)
Natural Gas
(Mcf)
Total (BOE)
January 1, 2015 - - - -
Acquisition 9,089,252 1,866,775 7,705,802 12,240,327
Extensions, discoveries and other additions - - - -
Production (December 18 - December 31) (21,937 ) (2,841 ) (18,392 ) (27,843 )
December 31, 2015 9,067,315 1,863,934 7,687,410 12,212,484
Proved Developed Reserves
Proved Undeveloped Reserves
Oil
(Barrels)
NGL
(Barrels)
Natural Gas
(Mcf)
Total (BOE)
Oil
(Barrels)
NGL
(Barrels)
Natural Gas
(Mcf)
Total (BOE)
December 31, 2015 5,602,387 961,147 3,964,052 7,224,210 3,464,928 902,787 3,723,358 4,988,274
Beginning proved undeveloped reserves -
Acquisition 4,988,274
December 31, 2015 4,988,274 </t>
  </si>
  <si>
    <t>Standardized Measure of Discounted Future Cash Flows Relating to Proved Reserves Disclosure [Table Text Block]</t>
  </si>
  <si>
    <t xml:space="preserve">2015
Future cash inflows $ 407,928,626
Future production costs (136,547,001 )
Future development costs (37,640,024 )
Future net cash flows 233,741,601
10% annual discount (134,551,759 )
Standardized measure of discounted future net cash flows $ 99,189,842 </t>
  </si>
  <si>
    <t>Schedule of Changes in Standardized Measure of Discounted Future Net Cash Flows [Table Text Block]</t>
  </si>
  <si>
    <t xml:space="preserve">Changes in the standardized measure of discounted future net cash flows are as follows:
2015
Beginning of year
$
-
Changes resulting from:
Acquisition of reserves
99,670,116
Sales of oil, natural gas and NGLs, net of production costs
(480,274
)
Net change
99,189,842
End of year
$
99,189,842 </t>
  </si>
  <si>
    <t>Partnership Organization (Details) - USD ($)</t>
  </si>
  <si>
    <t>Jul. 09, 2013</t>
  </si>
  <si>
    <t>Partnership Organization (Details) [Line Items]</t>
  </si>
  <si>
    <t>Limited Liability Company or Limited Partnership, Business, Formation State</t>
  </si>
  <si>
    <t>Delaware</t>
  </si>
  <si>
    <t>Partners' Capital Account, Contributions</t>
  </si>
  <si>
    <t>Subsidiary of Limited Liability Company or Limited Partnership, Business Purpose</t>
  </si>
  <si>
    <t>(i) acquire producing and non-producing oil and gas properties with development potential, and to enhance the value of the properties through drilling and other development activities, (ii) make distributions to the holders of the units, (iii) engage in a liquidity transaction after five &amp;#x2013; seven years, in which all properties are sold and the sales proceeds are distributed to the partners, merge with another entity, or list the units on a national securities exchange, and (iv) permit holders of units to invest in oil and gas properties in a tax efficient basis. The proceeds from the sale of the units primarily have been and will be used to acquire producing and non-producing oil and natural gas properties onshore in the United States, and to develop those properties</t>
  </si>
  <si>
    <t>Limited Liability Company or Limited Partnership, Asset Manager</t>
  </si>
  <si>
    <t>E11 Management, LLC</t>
  </si>
  <si>
    <t>Best-Efforts Offering [Member]</t>
  </si>
  <si>
    <t>Total amount of Unit offering</t>
  </si>
  <si>
    <t>Total amount of Units offered</t>
  </si>
  <si>
    <t>Minimum Unit Offering</t>
  </si>
  <si>
    <t>Summary of Significant Accounting Policies (Details)</t>
  </si>
  <si>
    <t>Dec. 31, 2013USD ($)</t>
  </si>
  <si>
    <t>Dec. 31, 2015USD ($)shares</t>
  </si>
  <si>
    <t>Dec. 31, 2014USD ($)shares</t>
  </si>
  <si>
    <t>Summary of Significant Accounting Policies (Details) [Line Items]</t>
  </si>
  <si>
    <t>Proceeds from Issuance of Common Limited Partners Units</t>
  </si>
  <si>
    <t>Proceeds, Net of Offering Costs, from Issuance of Common Limited Partners Units</t>
  </si>
  <si>
    <t>Number of Operators</t>
  </si>
  <si>
    <t>Environmental Exit Costs, Costs Accrued to Date</t>
  </si>
  <si>
    <t>Antidilutive Securities Excluded from Computation of Earnings Per Share, Amount | shares</t>
  </si>
  <si>
    <t>Partners' Capital Account, Units, Sale of Units | shares</t>
  </si>
  <si>
    <t>Whiting Petroleum [Member] | Sales Revenue, Net [Member] | Customer Concentration Risk [Member]</t>
  </si>
  <si>
    <t>Concentration Risk, Percentage</t>
  </si>
  <si>
    <t>99.00%</t>
  </si>
  <si>
    <t>Summary of Significant Accounting Policies (Details) - Schedule of Asset Retirement Obligations</t>
  </si>
  <si>
    <t>Dec. 31, 2015USD ($)</t>
  </si>
  <si>
    <t>Schedule of Asset Retirement Obligations [Abstract]</t>
  </si>
  <si>
    <t>Asset retirement obligations as of beginning of the year</t>
  </si>
  <si>
    <t>Liabilities acquired on December 18, 2015 (Acquisition)</t>
  </si>
  <si>
    <t>Accretion of discount (December 18, 2015 to December 31, 2015)</t>
  </si>
  <si>
    <t>Asset retirement obligations as of end of the year</t>
  </si>
  <si>
    <t>Oil and Gas Investments (Details) - USD ($)</t>
  </si>
  <si>
    <t>Sep. 15, 2015</t>
  </si>
  <si>
    <t>Oil and Gas Investments (Details) [Line Items]</t>
  </si>
  <si>
    <t>Payments to Acquire Oil and Gas Property</t>
  </si>
  <si>
    <t>Business Combination, Contingent Consideration, Liability</t>
  </si>
  <si>
    <t>Notes Payable, Other Payables [Member]</t>
  </si>
  <si>
    <t>Debt Instrument, Face Amount</t>
  </si>
  <si>
    <t>Sanish Field Located in Mountrail County, North Dakota [Member]</t>
  </si>
  <si>
    <t>Oil Wells Purchase Agreement, Purchase Price Description</t>
  </si>
  <si>
    <t>(i) $60 million in cash, subject to customary adjustments, (ii) an aggregate of $2 million, payable in equal amounts on December 31, 2016 and December 31, 2017, (iii) a promissory note in the amount of $97.5 million payable to Sellers (the &amp;#x201c;Seller Note&amp;#x201d;) and (iv) a contingent payment of up to $95 million. The contingent payment will provide for a sharing between The Partnership and Sellers to the extent the NYMEX current five-year strip oil price for WTI at December 31, 2017 is above $56.61 (with a maximum of $89.00) per barrel. The contingent payment will be calculated as follows: if on December 31, 2017 the average of the monthly NYMEX:CL strip prices for future contracts during the delivery period beginning December 31, 2017 and ending December 31, 2022 (the &amp;#x201c;Measurement Date Average Price&amp;#x201d;) is greater than $56.61, then the Sellers will be entitled to a contingent payment equal to (a) (i) the lesser of (A) the Measurement Date Average Price and (B) $89.00, minus (ii) $56.61, multiplied by (b) 586,601 bbls per year for each of the five years from 2018 through 2022 represented by the contracts for the entire acquisition. The contingent consideration is capped at $95 million and is to be paid on January 1, 2018. In addition, the First Amendment provides that so long as the Partnership is not in default under the Seller Note, in lieu of the Partnership&amp;#x2019;s obligation to pay the contingent payment, the Partnership has the one-time right (exercisable between June 15, 2016 through June 30, 2016) to elect to pay Sellers $5 million in full satisfaction of the contingent payment by paying to Sellers $5 million at the time of election or by increasing the amount of the Seller Note by $5 million.</t>
  </si>
  <si>
    <t>Business Combination, Contingent Consideration Arrangements, Range of Outcomes, Value, High</t>
  </si>
  <si>
    <t>Business Combination, Consideration Transferred, Liabilities Incurred</t>
  </si>
  <si>
    <t>Business Combination, Deferred Purchase Price Payments</t>
  </si>
  <si>
    <t>Goodwill</t>
  </si>
  <si>
    <t>Business Combination, Bargain Purchase, Gain Recognized, Amount</t>
  </si>
  <si>
    <t>Acquisition Costs, Period Cost</t>
  </si>
  <si>
    <t>Sanish Field Located in Mountrail County, North Dakota [Member] | Equal Amounts Payable on December 31, 2016 and 2017 [Member]</t>
  </si>
  <si>
    <t>Sanish Field Located in Mountrail County, North Dakota [Member] | Seller Note [Member] | Notes Payable, Other Payables [Member]</t>
  </si>
  <si>
    <t>Oil and Gas Investments (Details) - Schedule of Recognized Identified Assets Acquired and Liabilities Assumed</t>
  </si>
  <si>
    <t>Sep. 15, 2015USD ($)</t>
  </si>
  <si>
    <t>Schedule of Recognized Identified Assets Acquired and Liabilities Assumed [Abstract]</t>
  </si>
  <si>
    <t>Proved oil, natural gas and NGL properties</t>
  </si>
  <si>
    <t>Total assets acquired</t>
  </si>
  <si>
    <t>Asset retirement obligations</t>
  </si>
  <si>
    <t>Total liabilities assumed</t>
  </si>
  <si>
    <t>Total fair value of net assets</t>
  </si>
  <si>
    <t>Oil and Gas Investments (Details) - Business Acquisition, Pro Forma Information - USD ($)</t>
  </si>
  <si>
    <t>Business Acquisition, Pro Forma Information [Abstract]</t>
  </si>
  <si>
    <t>Revenues</t>
  </si>
  <si>
    <t>Net income</t>
  </si>
  <si>
    <t>Note Payable (Details) - Notes Payable, Other Payables [Member]</t>
  </si>
  <si>
    <t>Note Payable (Details) [Line Items]</t>
  </si>
  <si>
    <t>Debt Instrument, Interest Rate, Stated Percentage</t>
  </si>
  <si>
    <t>5.00%</t>
  </si>
  <si>
    <t>Debt Instrument, Maturity Date</t>
  </si>
  <si>
    <t>Sep. 30,
		2016</t>
  </si>
  <si>
    <t>Debt Instrument, Maturity Date, Description</t>
  </si>
  <si>
    <t>The Partnership&amp;#x2019;s right to extend the Maturity Date to March 31, 2017 is subject to the satisfaction of the following conditions: (i) the Partnership must deliver to Seller written notice of the election to extend the Maturity Date no later than September 1, 2016, (ii) the Partnership must pay to Seller an extension fee equal to 0.5% of the outstanding principal balance outstanding at September 30, 2016, (iii) during the extension period and until the note is paid in full, in cash, the interest rate on the outstanding principal amount of the note will bear interest at the fixed rate of 7.0% per annum, (iv) the outstanding principal amount of the note as of September 1, 2016 shall not be in excess of $60 million, and (v) both at the time of the delivery of the extension notice and as of September 30, 2016, no event of default shall exist under the note or any collateral document. There is no penalty for prepayment of the note.</t>
  </si>
  <si>
    <t>Debt Instrument, Collateral</t>
  </si>
  <si>
    <t>Payment of the note is secured by a mortgage and liens on all of the Sanish Field Assets in customary form.</t>
  </si>
  <si>
    <t>Debt Instrument, Description</t>
  </si>
  <si>
    <t>If the Partnership has not fully repaid all amounts outstanding under the note on or before June 30, 2016, the Partnership must also pay a deferred origination fee in an amount equal to $250,000.</t>
  </si>
  <si>
    <t>Debt Instrument, Fee Amount</t>
  </si>
  <si>
    <t>Debt Instrument, Payment Terms</t>
  </si>
  <si>
    <t>Interest is due monthly on the last day of each month while the note remains outstanding. In addition to interest payments on the outstanding principal balance of the note, the Partnership must make mandatory principal payments monthly in an amount equal to 75% of the net proceeds the Partnership receives from the sale of its equity securities until the principal amount of the note is reduced to $60 million and 50% of the net proceeds the Partnership receives from the sale of its equity securities thereafter, until the note is paid in full. In addition, if the Partnership sells any of the property that is collateral for the note, the Partnership must make a mandatory principal payment equal to 100% of the net proceeds of such sale until the principal amount of the note is paid in full.</t>
  </si>
  <si>
    <t>Debt Instrument, Outstanding Balance</t>
  </si>
  <si>
    <t>Notes Payable</t>
  </si>
  <si>
    <t>Capital Contribution and Partners' Equity (Details) - USD ($)</t>
  </si>
  <si>
    <t>Mar. 04, 2016</t>
  </si>
  <si>
    <t>Feb. 29, 2016</t>
  </si>
  <si>
    <t>Jan. 31, 2016</t>
  </si>
  <si>
    <t>Capital Contribution and Partners' Equity (Details) [Line Items]</t>
  </si>
  <si>
    <t>Managing Dealer, Selling Commissions, Percentage</t>
  </si>
  <si>
    <t>6.00%</t>
  </si>
  <si>
    <t>Managing Dealer, Maximum Contingent Incentive Fee on Gross Proceeds, Percentage</t>
  </si>
  <si>
    <t>4.00%</t>
  </si>
  <si>
    <t>Class B Units Issued to Manager (in Shares)</t>
  </si>
  <si>
    <t>Key Provisions of Operating or Partnership Agreement, Description</t>
  </si>
  <si>
    <t>The Partnership Agreement provides that Payout occurs on the day when the aggregate amount distributed with respect to each of the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middot;                                   First, 35% to the holders of the Incentive Distribution Rights, 35% to the holders of the class B units and 30% to the Managing Dealer as its contingent, incentive fee until the Managing Dealer receives incentive fees equal to 4% of the gross proceeds of the offering of common units; and then&amp;middot;                                   Thereafter, 35% to the holders of the Incentive Distribution Rights, 35% to the holders of the class B units and 30% to the holders of the units.All items of income, gain, loss and deduction will be allocated to each Partner&amp;#x2019;s capital account in a manner generally consistent with the distribution procedures outlined above.</t>
  </si>
  <si>
    <t>Distribution Made to Limited Partner, Distributions Paid, Per Unit (in Dollars per share)</t>
  </si>
  <si>
    <t>Distribution Made to Limited Partner, Cash Distributions Paid</t>
  </si>
  <si>
    <t>Subsequent Event [Member]</t>
  </si>
  <si>
    <t>Minimum Unit Offering (in Shares)</t>
  </si>
  <si>
    <t>Partners Capital Account, Units Sold, Price Per Unit</t>
  </si>
  <si>
    <t>Partners' Capital Account, Units, Sale of Units (in Shares)</t>
  </si>
  <si>
    <t>Proceeds, Net of Selling Commissions and Marketing Expenses, from Issuance of Common Limited Partners Units</t>
  </si>
  <si>
    <t>Stock or Units Available for Distributions (in Shares)</t>
  </si>
  <si>
    <t>Partners' Capital Account, Description of Units Sold</t>
  </si>
  <si>
    <t>The Partnership intends to continue to raise capital through its &amp;#x201c;best-efforts&amp;#x201d; offering of units by David Lerner Associates, Inc. (the &amp;#x201c;Managing Dealer&amp;#x201d;).</t>
  </si>
  <si>
    <t>Best-Efforts Offering [Member] | Subsequent Event [Member]</t>
  </si>
  <si>
    <t>Fair Value of Financial Instruments (Details) - USD ($)</t>
  </si>
  <si>
    <t>Fair Value of Financial Instruments (Details) [Line Items]</t>
  </si>
  <si>
    <t>Fair Value Inputs, Discount Rate</t>
  </si>
  <si>
    <t>10.00%</t>
  </si>
  <si>
    <t>Fair Value Measurements, Valuation Processes, Description</t>
  </si>
  <si>
    <t>Management calculated the fair value of the contingent consideration (absent the $5.0 million option) as of the close date to be $12.5 million. As this is substantially greater than the $5.0 million option, a market participant would likely view the $5.0 million option as highly probable of being exercised and, therefore, value the contingent consideration at $5.0 million, discounted to the expected exercise date. The calculation of this liability is based upon a $5.0 million payment to be made to Kaiser-Whiting between June 15, 2016 and June 30, 2016 and a discount rate that is reflective of the Partnership&amp;#x2019;s market adjusted borrowing rate of 11.15%.</t>
  </si>
  <si>
    <t>11.15%</t>
  </si>
  <si>
    <t>Sanish Field Located in Mountrail County, North Dakota [Member] | Absent the $5.0 Million Option [Member]</t>
  </si>
  <si>
    <t>Fair Value of Financial Instruments (Details) - Schedule of Fair Value, Assets and Liabilities Measured on Recurring Basis</t>
  </si>
  <si>
    <t>Assets:</t>
  </si>
  <si>
    <t>Liabilities:</t>
  </si>
  <si>
    <t>Contingent consideration</t>
  </si>
  <si>
    <t>Fair Value, Inputs, Level 1 [Member]</t>
  </si>
  <si>
    <t>Fair Value, Inputs, Level 2 [Member]</t>
  </si>
  <si>
    <t>Fair Value, Inputs, Level 3 [Member]</t>
  </si>
  <si>
    <t>Related Parties (Details)</t>
  </si>
  <si>
    <t>Related Parties (Details) [Line Items]</t>
  </si>
  <si>
    <t>Related Party Transaction, Selling, General and Administrative Expenses from Transactions with Related Party</t>
  </si>
  <si>
    <t>Consulting Services Provided to General Partner [Member] | President [Member]</t>
  </si>
  <si>
    <t>Costs and Expenses, Related Party</t>
  </si>
  <si>
    <t>Reimbursement of Offering Related Cost [Member] | General Partner [Member]</t>
  </si>
  <si>
    <t>General Partner Reimbursement</t>
  </si>
  <si>
    <t>Management Agreement (Details) - USD ($)</t>
  </si>
  <si>
    <t>Reimbursable Costs on Long Term Contracts or Programs, Description</t>
  </si>
  <si>
    <t>The Manager will be reimbursed for certain costs directly related to the Partnership and will be paid a monthly general and administrative expense compensation amount (&amp;#x201c;Monthly G&amp;amp;A Expense Amount&amp;#x201d;) at an annual rate that will be 1.75% of the net proceeds from the sale of common units, less commissions, marketing fee and offering and organization expense, plus the amount of outstanding indebtedness, which is referred to as the reimbursement base, for the first six months following the initial closing. Thereafter, the Monthly G&amp;amp;A Expense Amount will be at an annual rate of 3.5% of the reimbursement base and will reduce to an annual rate of 2% of the reimbursement base over time. In addition, pursuant to the Partnership Agreement, concurrently with the initial closing of the sale of common units pursuant to the public offering, 100,000 class B units were issued to an affiliate of the Manager.</t>
  </si>
  <si>
    <t>Class B Units Issued to Manager</t>
  </si>
  <si>
    <t>Management Termination Description</t>
  </si>
  <si>
    <t>(i) we sell all or substantially all of our assets; (ii) there is a change in control and the Manager is no longer controlled by Mr. McClendon or his immediate family; (iii) Mr. McClendon, the Manager&amp;#x2019;s key employee, ceases to be employed by the Manager and we do not approve of a proposed replacement of such key employee; (iv) the Manager becomes subject to bankruptcy proceedings; (v) the Manager materially breaches its obligations under the Management Agreement and does not cure the breach within 60 days of its receipt of notice of the breach; or (vi) the Manager or its affiliates defraud us or steal or misappropriate any of our assets and such circumstances have not been cured as provided in the Management Agreement. We may also terminate the Management Agreement if the Manager fails to recommend to us one or more acquisitions of producing or non-producing oil and gas properties that meet our acquisition parameters and are reasonably capable of consummation at any time that we have an aggregate of at least $100 million consisting of capital contributions received by us and which have not been spent by us, and all available borrowings under our credit facility, in each case, that have not been reserved by us for any acquisitions, development operations or other expenses, which we refer to as Unallocated Funds, for a period of 60 consecutive days.</t>
  </si>
  <si>
    <t>Owned Property Management Costs</t>
  </si>
  <si>
    <t>Owned Property, Reimbursable Management Costs</t>
  </si>
  <si>
    <t>Supplementary Information on Oil, Natural Gas and Natural Gas Liquid Reserves (Unaudited) (Details)</t>
  </si>
  <si>
    <t>Dec. 31, 2015$ / bbl$ / MMBTU</t>
  </si>
  <si>
    <t>Oil [Member] | Before Price Differentials [Member]</t>
  </si>
  <si>
    <t>Supplementary Information on Oil, Natural Gas and Natural Gas Liquid Reserves (Unaudited) (Details) [Line Items]</t>
  </si>
  <si>
    <t>Average Sales Prices</t>
  </si>
  <si>
    <t>Oil [Member] | Including Effect of Price Differential Adjustments [Member]</t>
  </si>
  <si>
    <t>Natural Gas [Member] | Before Price Differentials [Member]</t>
  </si>
  <si>
    <t>Average Sales Prices | $ / MMBTU</t>
  </si>
  <si>
    <t>Natural Gas [Member] | Including Effect of Price Differential Adjustments [Member]</t>
  </si>
  <si>
    <t>Natural Gas Liquids [Member] | Before Price Differentials [Member]</t>
  </si>
  <si>
    <t>Natural Gas Liquids [Member] | Including Effect of Price Differential Adjustments [Member]</t>
  </si>
  <si>
    <t>Supplementary Information on Oil, Natural Gas and Natural Gas Liquid Reserves (Unaudited) (Details) - Capitalized Cost Relating to Oil and Gas Producing Activities Disclosure</t>
  </si>
  <si>
    <t>Capitalized Costs Relating to Oil and Gas Producing Activities, by Geographic Area [Line Items]</t>
  </si>
  <si>
    <t>Accumulated depreciation, depletion and amortization</t>
  </si>
  <si>
    <t>Net capitalized costs</t>
  </si>
  <si>
    <t>Producing Properties [Member]</t>
  </si>
  <si>
    <t>Proved properties</t>
  </si>
  <si>
    <t>Non-Producing Properties [Member]</t>
  </si>
  <si>
    <t>Supplementary Information on Oil, Natural Gas and Natural Gas Liquid Reserves (Unaudited) (Details) - Cost Incurred in Oil and Gas Property Acquisition, Exploration and Development Activities Disclosure</t>
  </si>
  <si>
    <t>Cost Incurred in Oil and Gas Property Acquisition, Exploration and Development Activities Disclosure [Abstract]</t>
  </si>
  <si>
    <t>Property acquisition costs</t>
  </si>
  <si>
    <t>Development Costs</t>
  </si>
  <si>
    <t>Supplementary Information on Oil, Natural Gas and Natural Gas Liquid Reserves (Unaudited) (Details) - Schedule of Proved Developed and Undeveloped Oil and Gas Reserve Quantities</t>
  </si>
  <si>
    <t>Dec. 31, 2015BoebblMcf</t>
  </si>
  <si>
    <t>Reserve Quantities [Line Items]</t>
  </si>
  <si>
    <t>January 1, 2015 (in Barrels of Oil Equivalent) | Boe</t>
  </si>
  <si>
    <t>December 31, 2015 (in Barrels of Oil Equivalent) | Boe</t>
  </si>
  <si>
    <t>Beginning proved undeveloped reserves (in Barrels of Oil Equivalent) | Boe</t>
  </si>
  <si>
    <t>Acquisition (in Barrels of Oil Equivalent) | Boe</t>
  </si>
  <si>
    <t>Extensions, discoveries and other additions (in Barrels of Oil Equivalent) | Boe</t>
  </si>
  <si>
    <t>Production (December 18 - December 31) (in Barrels of Oil Equivalent) | Boe</t>
  </si>
  <si>
    <t>Oil [Member]</t>
  </si>
  <si>
    <t>January 1, 2015</t>
  </si>
  <si>
    <t>December 31, 2015</t>
  </si>
  <si>
    <t>Acquisition</t>
  </si>
  <si>
    <t>Extensions, discoveries and other additions</t>
  </si>
  <si>
    <t>Production (December 18 - December 31)</t>
  </si>
  <si>
    <t>Natural Gas Liquids [Member]</t>
  </si>
  <si>
    <t>Natural Gas [Member]</t>
  </si>
  <si>
    <t>January 1, 2015 | Mcf</t>
  </si>
  <si>
    <t>December 31, 2015 | Mcf</t>
  </si>
  <si>
    <t>Acquisition | Mcf</t>
  </si>
  <si>
    <t>Extensions, discoveries and other additions | Mcf</t>
  </si>
  <si>
    <t>Production (December 18 - December 31) | Mcf</t>
  </si>
  <si>
    <t>Supplementary Information on Oil, Natural Gas and Natural Gas Liquid Reserves (Unaudited) (Details) - Standarized Measure of Discounted Future Cash Flows Relating to Proved Reserves Disclosure - USD ($)</t>
  </si>
  <si>
    <t>Standarized Measure of Discounted Future Cash Flows Relating to Proved Reserves Disclosure [Abstract]</t>
  </si>
  <si>
    <t>Future cash inflows</t>
  </si>
  <si>
    <t>Future production costs</t>
  </si>
  <si>
    <t>Future development costs</t>
  </si>
  <si>
    <t>Future net cash flows</t>
  </si>
  <si>
    <t>10% annual discount</t>
  </si>
  <si>
    <t>Standardized measure of discounted future net cash flows</t>
  </si>
  <si>
    <t>Supplementary Information on Oil, Natural Gas and Natural Gas Liquid Reserves (Unaudited) (Details) - Standarized Measure of Discounted Future Cash Flows Relating to Proved Reserves Disclosure (Parentheticals)</t>
  </si>
  <si>
    <t>Annual discount</t>
  </si>
  <si>
    <t>Supplementary Information on Oil, Natural Gas and Natural Gas Liquid Reserves (Unaudited) (Details) - Schedule of Changes in Standardized Measure of Discounted Future Net Cash Flows</t>
  </si>
  <si>
    <t>Schedule of Changes in Standardized Measure of Discounted Future Net Cash Flows [Abstract]</t>
  </si>
  <si>
    <t>Beginning of year</t>
  </si>
  <si>
    <t>Changes resulting from:</t>
  </si>
  <si>
    <t>Acquisition of reserves</t>
  </si>
  <si>
    <t>Sales of oil, natural gas and NGLs, net of production costs</t>
  </si>
  <si>
    <t>Net change</t>
  </si>
  <si>
    <t>End of year</t>
  </si>
  <si>
    <t>Subsequent Events (Details) - USD ($)</t>
  </si>
  <si>
    <t>Subsequent Events (Details)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0_);_(&quot;$ &quot;(#,##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5586294</v>
      </c>
    </row>
    <row spans="1:4" r="8">
      <c t="s" s="4" r="A8">
        <v>13</v>
      </c>
      <c t="n" s="7" r="D8">
        <v>0</v>
      </c>
    </row>
    <row spans="1:4" r="9">
      <c t="s" s="4" r="A9">
        <v>14</v>
      </c>
      <c t="s" s="4" r="B9">
        <v>15</v>
      </c>
    </row>
    <row spans="1:4" r="10">
      <c t="s" s="4" r="A10">
        <v>16</v>
      </c>
      <c t="n" s="6" r="B10">
        <v>1581552</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80"/>
  </cols>
  <sheetData>
    <row spans="1:2" r="1">
      <c t="s" s="1" r="A1">
        <v>156</v>
      </c>
      <c t="s" s="2" r="B1">
        <v>1</v>
      </c>
    </row>
    <row spans="1:2" r="2">
      <c t="s" s="2" r="B2">
        <v>2</v>
      </c>
    </row>
    <row spans="1:2" r="3">
      <c t="s" s="3" r="A3">
        <v>121</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row spans="1:2" r="9">
      <c t="s" s="4" r="A9">
        <v>167</v>
      </c>
      <c t="s" s="4" r="B9">
        <v>168</v>
      </c>
    </row>
    <row spans="1:2" r="10">
      <c t="s" s="4" r="A10">
        <v>169</v>
      </c>
      <c t="s" s="4" r="B10">
        <v>170</v>
      </c>
    </row>
    <row spans="1:2" r="11">
      <c t="s" s="4" r="A11">
        <v>171</v>
      </c>
      <c t="s" s="4" r="B11">
        <v>172</v>
      </c>
    </row>
    <row spans="1:2" r="12">
      <c t="s" s="4" r="A12">
        <v>173</v>
      </c>
      <c t="s" s="4" r="B12">
        <v>174</v>
      </c>
    </row>
    <row spans="1:2" r="13">
      <c t="s" s="4" r="A13">
        <v>175</v>
      </c>
      <c t="s" s="4" r="B13">
        <v>176</v>
      </c>
    </row>
    <row spans="1:2" r="14">
      <c t="s" s="4" r="A14">
        <v>177</v>
      </c>
      <c t="s" s="4" r="B14">
        <v>178</v>
      </c>
    </row>
    <row spans="1:2" r="15">
      <c t="s" s="4" r="A15">
        <v>179</v>
      </c>
      <c t="s" s="4" r="B15">
        <v>180</v>
      </c>
    </row>
    <row spans="1:2" r="16">
      <c t="s" s="4" r="A16">
        <v>181</v>
      </c>
      <c t="s" s="4" r="B16">
        <v>182</v>
      </c>
    </row>
    <row spans="1:2" r="17">
      <c t="s" s="4" r="A17">
        <v>183</v>
      </c>
      <c t="s" s="4" r="B17">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5</v>
      </c>
      <c t="s" s="2" r="B1">
        <v>1</v>
      </c>
    </row>
    <row spans="1:2" r="2">
      <c t="s" s="2" r="B2">
        <v>2</v>
      </c>
    </row>
    <row spans="1:2" r="3">
      <c t="s" s="3" r="A3">
        <v>121</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287054</v>
      </c>
      <c t="n" s="7" r="C3">
        <v>94</v>
      </c>
    </row>
    <row spans="1:3" r="4">
      <c t="s" s="3" r="A4">
        <v>33</v>
      </c>
    </row>
    <row spans="1:3" r="5">
      <c t="s" s="4" r="A5">
        <v>34</v>
      </c>
      <c t="n" s="6" r="B5">
        <v>1417751</v>
      </c>
      <c t="n" s="6" r="C5">
        <v>0</v>
      </c>
    </row>
    <row spans="1:3" r="6">
      <c t="s" s="4" r="A6">
        <v>35</v>
      </c>
      <c t="n" s="6" r="B6">
        <v>1556530</v>
      </c>
      <c t="n" s="6" r="C6">
        <v>0</v>
      </c>
    </row>
    <row spans="1:3" r="7">
      <c t="s" s="4" r="A7">
        <v>36</v>
      </c>
      <c t="n" s="6" r="B7">
        <v>0</v>
      </c>
      <c t="n" s="6" r="C7">
        <v>1449930</v>
      </c>
    </row>
    <row spans="1:3" r="8">
      <c t="s" s="4" r="A8">
        <v>37</v>
      </c>
      <c t="n" s="6" r="B8">
        <v>6261335</v>
      </c>
      <c t="n" s="6" r="C8">
        <v>1450024</v>
      </c>
    </row>
    <row spans="1:3" r="9">
      <c t="s" s="4" r="A9">
        <v>38</v>
      </c>
      <c t="n" s="6" r="B9">
        <v>158895191</v>
      </c>
      <c t="n" s="6" r="C9">
        <v>0</v>
      </c>
    </row>
    <row spans="1:3" r="10">
      <c t="s" s="4" r="A10">
        <v>39</v>
      </c>
      <c t="n" s="6" r="B10">
        <v>165156526</v>
      </c>
      <c t="n" s="6" r="C10">
        <v>1450024</v>
      </c>
    </row>
    <row spans="1:3" r="11">
      <c t="s" s="3" r="A11">
        <v>40</v>
      </c>
    </row>
    <row spans="1:3" r="12">
      <c t="s" s="4" r="A12">
        <v>41</v>
      </c>
      <c t="n" s="6" r="B12">
        <v>81684758</v>
      </c>
      <c t="n" s="6" r="C12">
        <v>0</v>
      </c>
    </row>
    <row spans="1:3" r="13">
      <c t="s" s="4" r="A13">
        <v>42</v>
      </c>
      <c t="n" s="6" r="B13">
        <v>0</v>
      </c>
      <c t="n" s="6" r="C13">
        <v>1232675</v>
      </c>
    </row>
    <row spans="1:3" r="14">
      <c t="s" s="4" r="A14">
        <v>43</v>
      </c>
      <c t="n" s="6" r="B14">
        <v>4743752</v>
      </c>
      <c t="n" s="6" r="C14">
        <v>0</v>
      </c>
    </row>
    <row spans="1:3" r="15">
      <c t="s" s="4" r="A15">
        <v>44</v>
      </c>
      <c t="n" s="6" r="B15">
        <v>3449442</v>
      </c>
      <c t="n" s="6" r="C15">
        <v>390000</v>
      </c>
    </row>
    <row spans="1:3" r="16">
      <c t="s" s="4" r="A16">
        <v>45</v>
      </c>
      <c t="n" s="6" r="B16">
        <v>89877952</v>
      </c>
      <c t="n" s="6" r="C16">
        <v>1622675</v>
      </c>
    </row>
    <row spans="1:3" r="17">
      <c t="s" s="4" r="A17">
        <v>46</v>
      </c>
      <c t="n" s="6" r="B17">
        <v>75280301</v>
      </c>
      <c t="n" s="6" r="C17">
        <v>-170924</v>
      </c>
    </row>
    <row spans="1:3" r="18">
      <c t="s" s="4" r="A18">
        <v>47</v>
      </c>
      <c t="n" s="6" r="B18">
        <v>-1727</v>
      </c>
      <c t="n" s="6" r="C18">
        <v>-1727</v>
      </c>
    </row>
    <row spans="1:3" r="19">
      <c t="s" s="4" r="A19">
        <v>48</v>
      </c>
      <c t="n" s="6" r="B19">
        <v>0</v>
      </c>
      <c t="n" s="6" r="C19">
        <v>0</v>
      </c>
    </row>
    <row spans="1:3" r="20">
      <c t="s" s="4" r="A20">
        <v>49</v>
      </c>
      <c t="n" s="6" r="B20">
        <v>75278574</v>
      </c>
      <c t="n" s="6" r="C20">
        <v>-172651</v>
      </c>
    </row>
    <row spans="1:3" r="21">
      <c t="s" s="4" r="A21">
        <v>50</v>
      </c>
      <c t="n" s="7" r="B21">
        <v>165156526</v>
      </c>
      <c t="n" s="7" r="C21">
        <v>1450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25</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37</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9</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207</v>
      </c>
      <c t="s" s="2" r="B1">
        <v>208</v>
      </c>
      <c t="s" s="2" r="C1">
        <v>2</v>
      </c>
    </row>
    <row spans="1:3" r="2">
      <c t="s" s="3" r="A2">
        <v>209</v>
      </c>
    </row>
    <row spans="1:3" r="3">
      <c t="s" s="4" r="A3">
        <v>210</v>
      </c>
      <c t="s" s="4" r="B3">
        <v>211</v>
      </c>
    </row>
    <row spans="1:3" r="4">
      <c t="s" s="4" r="A4">
        <v>212</v>
      </c>
      <c t="n" s="7" r="B4">
        <v>1000</v>
      </c>
    </row>
    <row spans="1:3" r="5">
      <c t="s" s="4" r="A5">
        <v>213</v>
      </c>
      <c t="s" s="4" r="C5">
        <v>214</v>
      </c>
    </row>
    <row spans="1:3" r="6">
      <c t="s" s="4" r="A6">
        <v>215</v>
      </c>
      <c t="s" s="4" r="C6">
        <v>216</v>
      </c>
    </row>
    <row spans="1:3" r="7">
      <c t="s" s="4" r="A7">
        <v>217</v>
      </c>
    </row>
    <row spans="1:3" r="8">
      <c t="s" s="3" r="A8">
        <v>209</v>
      </c>
    </row>
    <row spans="1:3" r="9">
      <c t="s" s="4" r="A9">
        <v>218</v>
      </c>
      <c t="n" s="7" r="C9">
        <v>2000000000</v>
      </c>
    </row>
    <row spans="1:3" r="10">
      <c t="s" s="4" r="A10">
        <v>219</v>
      </c>
      <c t="n" s="6" r="C10">
        <v>100263158</v>
      </c>
    </row>
    <row spans="1:3" r="11">
      <c t="s" s="4" r="A11">
        <v>220</v>
      </c>
      <c t="n" s="6" r="C11">
        <v>131579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s>
  <sheetData>
    <row spans="1:4" r="1">
      <c t="s" s="1" r="A1">
        <v>221</v>
      </c>
      <c t="s" s="2" r="B1">
        <v>58</v>
      </c>
      <c t="s" s="2" r="C1">
        <v>1</v>
      </c>
    </row>
    <row spans="1:4" r="2">
      <c t="s" s="2" r="B2">
        <v>222</v>
      </c>
      <c t="s" s="2" r="C2">
        <v>223</v>
      </c>
      <c t="s" s="2" r="D2">
        <v>224</v>
      </c>
    </row>
    <row spans="1:4" r="3">
      <c t="s" s="3" r="A3">
        <v>225</v>
      </c>
    </row>
    <row spans="1:4" r="4">
      <c t="s" s="4" r="A4">
        <v>226</v>
      </c>
      <c t="n" s="7" r="C4">
        <v>78286761</v>
      </c>
    </row>
    <row spans="1:4" r="5">
      <c t="s" s="4" r="A5">
        <v>227</v>
      </c>
      <c t="n" s="7" r="B5">
        <v>0</v>
      </c>
      <c t="n" s="7" r="C5">
        <v>78308749</v>
      </c>
      <c t="n" s="7" r="D5">
        <v>0</v>
      </c>
    </row>
    <row spans="1:4" r="6">
      <c t="s" s="4" r="A6">
        <v>228</v>
      </c>
      <c t="n" s="6" r="C6">
        <v>2</v>
      </c>
    </row>
    <row spans="1:4" r="7">
      <c t="s" s="4" r="A7">
        <v>229</v>
      </c>
      <c t="n" s="7" r="C7">
        <v>0</v>
      </c>
    </row>
    <row spans="1:4" r="8">
      <c t="s" s="4" r="A8">
        <v>230</v>
      </c>
      <c t="n" s="6" r="C8">
        <v>0</v>
      </c>
      <c t="n" s="6" r="D8">
        <v>0</v>
      </c>
    </row>
    <row spans="1:4" r="9">
      <c t="s" s="4" r="A9">
        <v>217</v>
      </c>
    </row>
    <row spans="1:4" r="10">
      <c t="s" s="3" r="A10">
        <v>225</v>
      </c>
    </row>
    <row spans="1:4" r="11">
      <c t="s" s="4" r="A11">
        <v>231</v>
      </c>
      <c t="n" s="6" r="C11">
        <v>4486625</v>
      </c>
    </row>
    <row spans="1:4" r="12">
      <c t="s" s="4" r="A12">
        <v>226</v>
      </c>
      <c t="n" s="7" r="C12">
        <v>85200000</v>
      </c>
    </row>
    <row spans="1:4" r="13">
      <c t="s" s="4" r="A13">
        <v>227</v>
      </c>
      <c t="n" s="7" r="C13">
        <v>78300000</v>
      </c>
    </row>
    <row spans="1:4" r="14">
      <c t="s" s="4" r="A14">
        <v>232</v>
      </c>
    </row>
    <row spans="1:4" r="15">
      <c t="s" s="3" r="A15">
        <v>225</v>
      </c>
    </row>
    <row spans="1:4" r="16">
      <c t="s" s="4" r="A16">
        <v>233</v>
      </c>
      <c t="s" s="4" r="C16">
        <v>234</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35</v>
      </c>
      <c t="s" s="2" r="B1">
        <v>1</v>
      </c>
    </row>
    <row spans="1:2" r="2">
      <c t="s" s="2" r="B2">
        <v>236</v>
      </c>
    </row>
    <row spans="1:2" r="3">
      <c t="s" s="3" r="A3">
        <v>237</v>
      </c>
    </row>
    <row spans="1:2" r="4">
      <c t="s" s="4" r="A4">
        <v>238</v>
      </c>
      <c t="n" s="7" r="B4">
        <v>0</v>
      </c>
    </row>
    <row spans="1:2" r="5">
      <c t="s" s="4" r="A5">
        <v>239</v>
      </c>
      <c t="n" s="6" r="B5">
        <v>105000</v>
      </c>
    </row>
    <row spans="1:2" r="6">
      <c t="s" s="4" r="A6">
        <v>240</v>
      </c>
      <c t="n" s="6" r="B6">
        <v>459</v>
      </c>
    </row>
    <row spans="1:2" r="7">
      <c t="s" s="4" r="A7">
        <v>241</v>
      </c>
      <c t="n" s="7" r="B7">
        <v>1054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242</v>
      </c>
      <c t="s" s="2" r="B1">
        <v>243</v>
      </c>
      <c t="s" s="2" r="C1">
        <v>59</v>
      </c>
      <c t="s" s="2" r="D1">
        <v>2</v>
      </c>
      <c t="s" s="2" r="E1">
        <v>30</v>
      </c>
    </row>
    <row spans="1:5" r="2">
      <c t="s" s="3" r="A2">
        <v>244</v>
      </c>
    </row>
    <row spans="1:5" r="3">
      <c t="s" s="4" r="A3">
        <v>245</v>
      </c>
      <c t="n" s="7" r="C3">
        <v>0</v>
      </c>
      <c t="n" s="7" r="D3">
        <v>60000000</v>
      </c>
      <c t="n" s="7" r="E3">
        <v>0</v>
      </c>
    </row>
    <row spans="1:5" r="4">
      <c t="s" s="4" r="A4">
        <v>246</v>
      </c>
      <c t="n" s="6" r="D4">
        <v>4743752</v>
      </c>
    </row>
    <row spans="1:5" r="5">
      <c t="s" s="4" r="A5">
        <v>247</v>
      </c>
    </row>
    <row spans="1:5" r="6">
      <c t="s" s="3" r="A6">
        <v>244</v>
      </c>
    </row>
    <row spans="1:5" r="7">
      <c t="s" s="4" r="A7">
        <v>248</v>
      </c>
      <c t="n" s="6" r="D7">
        <v>97500000</v>
      </c>
    </row>
    <row spans="1:5" r="8">
      <c t="s" s="4" r="A8">
        <v>249</v>
      </c>
    </row>
    <row spans="1:5" r="9">
      <c t="s" s="3" r="A9">
        <v>244</v>
      </c>
    </row>
    <row spans="1:5" r="10">
      <c t="s" s="4" r="A10">
        <v>250</v>
      </c>
      <c t="s" s="4" r="B10">
        <v>251</v>
      </c>
    </row>
    <row spans="1:5" r="11">
      <c t="s" s="4" r="A11">
        <v>245</v>
      </c>
      <c t="n" s="7" r="B11">
        <v>60000000</v>
      </c>
    </row>
    <row spans="1:5" r="12">
      <c t="s" s="4" r="A12">
        <v>252</v>
      </c>
      <c t="n" s="6" r="B12">
        <v>95000000</v>
      </c>
    </row>
    <row spans="1:5" r="13">
      <c t="s" s="4" r="A13">
        <v>253</v>
      </c>
      <c t="n" s="6" r="B13">
        <v>94100000</v>
      </c>
    </row>
    <row spans="1:5" r="14">
      <c t="s" s="4" r="A14">
        <v>246</v>
      </c>
      <c t="n" s="6" r="B14">
        <v>4700000</v>
      </c>
      <c t="n" s="7" r="D14">
        <v>4743752</v>
      </c>
    </row>
    <row spans="1:5" r="15">
      <c t="s" s="4" r="A15">
        <v>254</v>
      </c>
      <c t="n" s="6" r="B15">
        <v>1700000</v>
      </c>
    </row>
    <row spans="1:5" r="16">
      <c t="s" s="4" r="A16">
        <v>255</v>
      </c>
      <c t="n" s="6" r="B16">
        <v>0</v>
      </c>
    </row>
    <row spans="1:5" r="17">
      <c t="s" s="4" r="A17">
        <v>256</v>
      </c>
      <c t="n" s="6" r="B17">
        <v>0</v>
      </c>
    </row>
    <row spans="1:5" r="18">
      <c t="s" s="4" r="A18">
        <v>257</v>
      </c>
      <c t="n" s="6" r="B18">
        <v>313366</v>
      </c>
    </row>
    <row spans="1:5" r="19">
      <c t="s" s="4" r="A19">
        <v>258</v>
      </c>
    </row>
    <row spans="1:5" r="20">
      <c t="s" s="3" r="A20">
        <v>244</v>
      </c>
    </row>
    <row spans="1:5" r="21">
      <c t="s" s="4" r="A21">
        <v>248</v>
      </c>
      <c t="n" s="6" r="B21">
        <v>2000000</v>
      </c>
    </row>
    <row spans="1:5" r="22">
      <c t="s" s="4" r="A22">
        <v>259</v>
      </c>
    </row>
    <row spans="1:5" r="23">
      <c t="s" s="3" r="A23">
        <v>244</v>
      </c>
    </row>
    <row spans="1:5" r="24">
      <c t="s" s="4" r="A24">
        <v>248</v>
      </c>
      <c t="n" s="7" r="B24">
        <v>97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0</v>
      </c>
      <c t="s" s="2" r="B1">
        <v>261</v>
      </c>
    </row>
    <row spans="1:2" r="2">
      <c t="s" s="3" r="A2">
        <v>262</v>
      </c>
    </row>
    <row spans="1:2" r="3">
      <c t="s" s="4" r="A3">
        <v>263</v>
      </c>
      <c t="n" s="7" r="B3">
        <v>159217000</v>
      </c>
    </row>
    <row spans="1:2" r="4">
      <c t="s" s="4" r="A4">
        <v>264</v>
      </c>
      <c t="n" s="6" r="B4">
        <v>159217000</v>
      </c>
    </row>
    <row spans="1:2" r="5">
      <c t="s" s="4" r="A5">
        <v>265</v>
      </c>
      <c t="n" s="6" r="B5">
        <v>105000</v>
      </c>
    </row>
    <row spans="1:2" r="6">
      <c t="s" s="4" r="A6">
        <v>266</v>
      </c>
      <c t="n" s="6" r="B6">
        <v>105000</v>
      </c>
    </row>
    <row spans="1:2" r="7">
      <c t="s" s="4" r="A7">
        <v>267</v>
      </c>
      <c t="n" s="7" r="B7">
        <v>15911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8</v>
      </c>
      <c t="s" s="2" r="B1">
        <v>1</v>
      </c>
    </row>
    <row spans="1:3" r="2">
      <c t="s" s="2" r="B2">
        <v>2</v>
      </c>
      <c t="s" s="2" r="C2">
        <v>30</v>
      </c>
    </row>
    <row spans="1:3" r="3">
      <c t="s" s="3" r="A3">
        <v>269</v>
      </c>
    </row>
    <row spans="1:3" r="4">
      <c t="s" s="4" r="A4">
        <v>270</v>
      </c>
      <c t="n" s="7" r="B4">
        <v>26831257</v>
      </c>
      <c t="n" s="7" r="C4">
        <v>49827000</v>
      </c>
    </row>
    <row spans="1:3" r="5">
      <c t="s" s="4" r="A5">
        <v>271</v>
      </c>
      <c t="n" s="7" r="B5">
        <v>2336675</v>
      </c>
      <c t="n" s="7" r="C5">
        <v>214370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t="s" s="1" r="A1">
        <v>272</v>
      </c>
      <c t="s" s="2" r="B1">
        <v>1</v>
      </c>
    </row>
    <row spans="1:2" r="2">
      <c t="s" s="2" r="B2">
        <v>236</v>
      </c>
    </row>
    <row spans="1:2" r="3">
      <c t="s" s="3" r="A3">
        <v>273</v>
      </c>
    </row>
    <row spans="1:2" r="4">
      <c t="s" s="4" r="A4">
        <v>248</v>
      </c>
      <c t="n" s="7" r="B4">
        <v>97500000</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row spans="1:2" r="10">
      <c t="s" s="4" r="A10">
        <v>284</v>
      </c>
      <c t="n" s="7" r="B10">
        <v>250000</v>
      </c>
    </row>
    <row spans="1:2" r="11">
      <c t="s" s="4" r="A11">
        <v>285</v>
      </c>
      <c t="s" s="4" r="B11">
        <v>286</v>
      </c>
    </row>
    <row spans="1:2" r="12">
      <c t="s" s="4" r="A12">
        <v>287</v>
      </c>
      <c t="n" s="7" r="B12">
        <v>85000000</v>
      </c>
    </row>
    <row spans="1:2" r="13">
      <c t="s" s="4" r="A13">
        <v>288</v>
      </c>
      <c t="n" s="7" r="B13">
        <v>817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30</v>
      </c>
    </row>
    <row spans="1:3" r="2">
      <c t="s" s="4" r="A2">
        <v>52</v>
      </c>
      <c t="n" s="7" r="B2">
        <v>391624</v>
      </c>
      <c t="n" s="7" r="C2">
        <v>0</v>
      </c>
    </row>
    <row spans="1:3" r="3">
      <c t="s" s="4" r="A3">
        <v>53</v>
      </c>
      <c t="n" s="6" r="B3">
        <v>4486625</v>
      </c>
      <c t="n" s="6" r="C3">
        <v>0</v>
      </c>
    </row>
    <row spans="1:3" r="4">
      <c t="s" s="4" r="A4">
        <v>54</v>
      </c>
      <c t="n" s="6" r="B4">
        <v>4486625</v>
      </c>
      <c t="n" s="6" r="C4">
        <v>0</v>
      </c>
    </row>
    <row spans="1:3" r="5">
      <c t="s" s="4" r="A5">
        <v>55</v>
      </c>
      <c t="n" s="6" r="B5">
        <v>100000</v>
      </c>
      <c t="n" s="6" r="C5">
        <v>0</v>
      </c>
    </row>
    <row spans="1:3" r="6">
      <c t="s" s="4" r="A6">
        <v>56</v>
      </c>
      <c t="n" s="6" r="B6">
        <v>100000</v>
      </c>
      <c t="n" s="6" r="C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spans="1:8" r="1">
      <c t="s" s="1" r="A1">
        <v>289</v>
      </c>
      <c t="s" s="2" r="B1">
        <v>290</v>
      </c>
      <c t="s" s="2" r="C1">
        <v>3</v>
      </c>
      <c t="s" s="2" r="D1">
        <v>291</v>
      </c>
      <c t="s" s="2" r="E1">
        <v>292</v>
      </c>
      <c t="s" s="2" r="F1">
        <v>59</v>
      </c>
      <c t="s" s="2" r="G1">
        <v>2</v>
      </c>
      <c t="s" s="2" r="H1">
        <v>30</v>
      </c>
    </row>
    <row spans="1:8" r="2">
      <c t="s" s="3" r="A2">
        <v>293</v>
      </c>
    </row>
    <row spans="1:8" r="3">
      <c t="s" s="4" r="A3">
        <v>226</v>
      </c>
      <c t="n" s="7" r="G3">
        <v>78286761</v>
      </c>
    </row>
    <row spans="1:8" r="4">
      <c t="s" s="4" r="A4">
        <v>294</v>
      </c>
      <c t="s" s="4" r="G4">
        <v>295</v>
      </c>
    </row>
    <row spans="1:8" r="5">
      <c t="s" s="4" r="A5">
        <v>296</v>
      </c>
      <c t="s" s="4" r="G5">
        <v>297</v>
      </c>
    </row>
    <row spans="1:8" r="6">
      <c t="s" s="4" r="A6">
        <v>298</v>
      </c>
      <c t="n" s="6" r="G6">
        <v>100000</v>
      </c>
    </row>
    <row spans="1:8" r="7">
      <c t="s" s="4" r="A7">
        <v>299</v>
      </c>
      <c t="s" s="4" r="G7">
        <v>300</v>
      </c>
    </row>
    <row spans="1:8" r="8">
      <c t="s" s="4" r="A8">
        <v>301</v>
      </c>
      <c t="n" s="9" r="G8">
        <v>0.510138</v>
      </c>
    </row>
    <row spans="1:8" r="9">
      <c t="s" s="4" r="A9">
        <v>302</v>
      </c>
      <c t="n" s="7" r="F9">
        <v>0</v>
      </c>
      <c t="n" s="7" r="G9">
        <v>1271730</v>
      </c>
      <c t="n" s="7" r="H9">
        <v>0</v>
      </c>
    </row>
    <row spans="1:8" r="10">
      <c t="s" s="4" r="A10">
        <v>303</v>
      </c>
    </row>
    <row spans="1:8" r="11">
      <c t="s" s="3" r="A11">
        <v>293</v>
      </c>
    </row>
    <row spans="1:8" r="12">
      <c t="s" s="4" r="A12">
        <v>301</v>
      </c>
      <c t="n" s="9" r="C12">
        <v>0.107397</v>
      </c>
      <c t="n" s="9" r="D12">
        <v>0.107397</v>
      </c>
      <c t="n" s="9" r="E12">
        <v>0.111233</v>
      </c>
    </row>
    <row spans="1:8" r="13">
      <c t="s" s="4" r="A13">
        <v>302</v>
      </c>
      <c t="n" s="7" r="C13">
        <v>563056</v>
      </c>
      <c t="n" s="7" r="D13">
        <v>522730</v>
      </c>
      <c t="n" s="7" r="E13">
        <v>499061</v>
      </c>
    </row>
    <row spans="1:8" r="14">
      <c t="s" s="4" r="A14">
        <v>217</v>
      </c>
    </row>
    <row spans="1:8" r="15">
      <c t="s" s="3" r="A15">
        <v>293</v>
      </c>
    </row>
    <row spans="1:8" r="16">
      <c t="s" s="4" r="A16">
        <v>304</v>
      </c>
      <c t="n" s="6" r="G16">
        <v>1315790</v>
      </c>
    </row>
    <row spans="1:8" r="17">
      <c t="s" s="4" r="A17">
        <v>305</v>
      </c>
      <c t="n" s="7" r="G17">
        <v>19</v>
      </c>
    </row>
    <row spans="1:8" r="18">
      <c t="s" s="4" r="A18">
        <v>306</v>
      </c>
      <c t="n" s="6" r="G18">
        <v>4486625</v>
      </c>
    </row>
    <row spans="1:8" r="19">
      <c t="s" s="4" r="A19">
        <v>226</v>
      </c>
      <c t="n" s="7" r="G19">
        <v>85200000</v>
      </c>
    </row>
    <row spans="1:8" r="20">
      <c t="s" s="4" r="A20">
        <v>307</v>
      </c>
      <c t="n" s="7" r="G20">
        <v>78300000</v>
      </c>
    </row>
    <row spans="1:8" r="21">
      <c t="s" s="4" r="A21">
        <v>308</v>
      </c>
      <c t="n" s="6" r="G21">
        <v>95776533</v>
      </c>
    </row>
    <row spans="1:8" r="22">
      <c t="s" s="4" r="A22">
        <v>309</v>
      </c>
      <c t="s" s="4" r="G22">
        <v>310</v>
      </c>
    </row>
    <row spans="1:8" r="23">
      <c t="s" s="4" r="A23">
        <v>311</v>
      </c>
    </row>
    <row spans="1:8" r="24">
      <c t="s" s="3" r="A24">
        <v>293</v>
      </c>
    </row>
    <row spans="1:8" r="25">
      <c t="s" s="4" r="A25">
        <v>305</v>
      </c>
      <c t="n" s="7" r="B25">
        <v>19</v>
      </c>
      <c t="n" s="7" r="C25">
        <v>20</v>
      </c>
    </row>
    <row spans="1:8" r="26">
      <c t="s" s="4" r="A26">
        <v>306</v>
      </c>
      <c t="n" s="6" r="B26">
        <v>5263158</v>
      </c>
      <c t="n" s="6" r="C26">
        <v>343541</v>
      </c>
      <c t="n" s="6" r="D26">
        <v>375483</v>
      </c>
      <c t="n" s="6" r="E26">
        <v>380645</v>
      </c>
    </row>
    <row spans="1:8" r="27">
      <c t="s" s="4" r="A27">
        <v>226</v>
      </c>
      <c t="n" s="7" r="C27">
        <v>6900000</v>
      </c>
      <c t="n" s="7" r="D27">
        <v>7100000</v>
      </c>
      <c t="n" s="7" r="E27">
        <v>72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12</v>
      </c>
      <c t="s" s="2" r="B1">
        <v>1</v>
      </c>
    </row>
    <row spans="1:3" r="2">
      <c t="s" s="2" r="B2">
        <v>2</v>
      </c>
      <c t="s" s="2" r="C2">
        <v>243</v>
      </c>
    </row>
    <row spans="1:3" r="3">
      <c t="s" s="3" r="A3">
        <v>313</v>
      </c>
    </row>
    <row spans="1:3" r="4">
      <c t="s" s="4" r="A4">
        <v>246</v>
      </c>
      <c t="n" s="7" r="B4">
        <v>4743752</v>
      </c>
    </row>
    <row spans="1:3" r="5">
      <c t="s" s="4" r="A5">
        <v>314</v>
      </c>
      <c t="s" s="4" r="B5">
        <v>315</v>
      </c>
    </row>
    <row spans="1:3" r="6">
      <c t="s" s="4" r="A6">
        <v>249</v>
      </c>
    </row>
    <row spans="1:3" r="7">
      <c t="s" s="3" r="A7">
        <v>313</v>
      </c>
    </row>
    <row spans="1:3" r="8">
      <c t="s" s="4" r="A8">
        <v>246</v>
      </c>
      <c t="n" s="7" r="B8">
        <v>4743752</v>
      </c>
      <c t="n" s="7" r="C8">
        <v>4700000</v>
      </c>
    </row>
    <row spans="1:3" r="9">
      <c t="s" s="4" r="A9">
        <v>316</v>
      </c>
      <c t="s" s="4" r="B9">
        <v>317</v>
      </c>
    </row>
    <row spans="1:3" r="10">
      <c t="s" s="4" r="A10">
        <v>314</v>
      </c>
      <c t="s" s="4" r="B10">
        <v>318</v>
      </c>
    </row>
    <row spans="1:3" r="11">
      <c t="s" s="4" r="A11">
        <v>319</v>
      </c>
    </row>
    <row spans="1:3" r="12">
      <c t="s" s="3" r="A12">
        <v>313</v>
      </c>
    </row>
    <row spans="1:3" r="13">
      <c t="s" s="4" r="A13">
        <v>246</v>
      </c>
      <c t="n" s="7" r="C13">
        <v>12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20</v>
      </c>
      <c t="s" s="2" r="B1">
        <v>236</v>
      </c>
    </row>
    <row spans="1:2" r="2">
      <c t="s" s="3" r="A2">
        <v>321</v>
      </c>
    </row>
    <row spans="1:2" r="3">
      <c t="n" s="7" r="B3">
        <v>0</v>
      </c>
    </row>
    <row spans="1:2" r="4">
      <c t="s" s="3" r="A4">
        <v>322</v>
      </c>
    </row>
    <row spans="1:2" r="5">
      <c t="s" s="4" r="A5">
        <v>323</v>
      </c>
      <c t="n" s="6" r="B5">
        <v>4743752</v>
      </c>
    </row>
    <row spans="1:2" r="6">
      <c t="s" s="4" r="A6">
        <v>324</v>
      </c>
    </row>
    <row spans="1:2" r="7">
      <c t="s" s="3" r="A7">
        <v>321</v>
      </c>
    </row>
    <row spans="1:2" r="8">
      <c t="n" s="6" r="B8">
        <v>0</v>
      </c>
    </row>
    <row spans="1:2" r="9">
      <c t="s" s="3" r="A9">
        <v>322</v>
      </c>
    </row>
    <row spans="1:2" r="10">
      <c t="s" s="4" r="A10">
        <v>323</v>
      </c>
      <c t="n" s="6" r="B10">
        <v>0</v>
      </c>
    </row>
    <row spans="1:2" r="11">
      <c t="s" s="4" r="A11">
        <v>325</v>
      </c>
    </row>
    <row spans="1:2" r="12">
      <c t="s" s="3" r="A12">
        <v>321</v>
      </c>
    </row>
    <row spans="1:2" r="13">
      <c t="n" s="6" r="B13">
        <v>0</v>
      </c>
    </row>
    <row spans="1:2" r="14">
      <c t="s" s="3" r="A14">
        <v>322</v>
      </c>
    </row>
    <row spans="1:2" r="15">
      <c t="s" s="4" r="A15">
        <v>323</v>
      </c>
      <c t="n" s="6" r="B15">
        <v>0</v>
      </c>
    </row>
    <row spans="1:2" r="16">
      <c t="s" s="4" r="A16">
        <v>326</v>
      </c>
    </row>
    <row spans="1:2" r="17">
      <c t="s" s="3" r="A17">
        <v>321</v>
      </c>
    </row>
    <row spans="1:2" r="18">
      <c t="n" s="6" r="B18">
        <v>0</v>
      </c>
    </row>
    <row spans="1:2" r="19">
      <c t="s" s="3" r="A19">
        <v>322</v>
      </c>
    </row>
    <row spans="1:2" r="20">
      <c t="s" s="4" r="A20">
        <v>323</v>
      </c>
      <c t="n" s="7" r="B20">
        <v>47437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27</v>
      </c>
      <c t="s" s="2" r="B1">
        <v>1</v>
      </c>
    </row>
    <row spans="1:2" r="2">
      <c t="s" s="2" r="B2">
        <v>236</v>
      </c>
    </row>
    <row spans="1:2" r="3">
      <c t="s" s="4" r="A3">
        <v>78</v>
      </c>
    </row>
    <row spans="1:2" r="4">
      <c t="s" s="3" r="A4">
        <v>328</v>
      </c>
    </row>
    <row spans="1:2" r="5">
      <c t="s" s="4" r="A5">
        <v>329</v>
      </c>
      <c t="n" s="7" r="B5">
        <v>62000</v>
      </c>
    </row>
    <row spans="1:2" r="6">
      <c t="s" s="4" r="A6">
        <v>330</v>
      </c>
    </row>
    <row spans="1:2" r="7">
      <c t="s" s="3" r="A7">
        <v>328</v>
      </c>
    </row>
    <row spans="1:2" r="8">
      <c t="s" s="4" r="A8">
        <v>331</v>
      </c>
      <c t="n" s="6" r="B8">
        <v>222099</v>
      </c>
    </row>
    <row spans="1:2" r="9">
      <c t="s" s="4" r="A9">
        <v>332</v>
      </c>
    </row>
    <row spans="1:2" r="10">
      <c t="s" s="3" r="A10">
        <v>328</v>
      </c>
    </row>
    <row spans="1:2" r="11">
      <c t="s" s="4" r="A11">
        <v>333</v>
      </c>
      <c t="n" s="7" r="B11">
        <v>18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80"/>
    <col customWidth="1" max="4" min="4" width="14"/>
  </cols>
  <sheetData>
    <row spans="1:4" r="1">
      <c t="s" s="1" r="A1">
        <v>334</v>
      </c>
      <c t="s" s="2" r="B1">
        <v>58</v>
      </c>
      <c t="s" s="2" r="C1">
        <v>1</v>
      </c>
    </row>
    <row spans="1:4" r="2">
      <c t="s" s="2" r="B2">
        <v>59</v>
      </c>
      <c t="s" s="2" r="C2">
        <v>2</v>
      </c>
      <c t="s" s="2" r="D2">
        <v>30</v>
      </c>
    </row>
    <row spans="1:4" r="3">
      <c t="s" s="3" r="A3">
        <v>145</v>
      </c>
    </row>
    <row spans="1:4" r="4">
      <c t="s" s="4" r="A4">
        <v>335</v>
      </c>
      <c t="s" s="4" r="C4">
        <v>336</v>
      </c>
    </row>
    <row spans="1:4" r="5">
      <c t="s" s="4" r="A5">
        <v>337</v>
      </c>
      <c t="n" s="6" r="C5">
        <v>100000</v>
      </c>
    </row>
    <row spans="1:4" r="6">
      <c t="s" s="4" r="A6">
        <v>338</v>
      </c>
      <c t="s" s="4" r="C6">
        <v>339</v>
      </c>
    </row>
    <row spans="1:4" r="7">
      <c t="s" s="4" r="A7">
        <v>340</v>
      </c>
      <c t="n" s="7" r="B7">
        <v>0</v>
      </c>
      <c t="n" s="7" r="C7">
        <v>252524</v>
      </c>
      <c t="n" s="7" r="D7">
        <v>0</v>
      </c>
    </row>
    <row spans="1:4" r="8">
      <c t="s" s="4" r="A8">
        <v>341</v>
      </c>
      <c t="n" s="7" r="C8">
        <v>2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s="1" r="A1">
        <v>342</v>
      </c>
      <c t="s" s="2" r="B1">
        <v>1</v>
      </c>
    </row>
    <row spans="1:2" r="2">
      <c t="s" s="2" r="B2">
        <v>343</v>
      </c>
    </row>
    <row spans="1:2" r="3">
      <c t="s" s="4" r="A3">
        <v>344</v>
      </c>
    </row>
    <row spans="1:2" r="4">
      <c t="s" s="3" r="A4">
        <v>345</v>
      </c>
    </row>
    <row spans="1:2" r="5">
      <c t="s" s="4" r="A5">
        <v>346</v>
      </c>
      <c t="n" s="10" r="B5">
        <v>50.28</v>
      </c>
    </row>
    <row spans="1:2" r="6">
      <c t="s" s="4" r="A6">
        <v>347</v>
      </c>
    </row>
    <row spans="1:2" r="7">
      <c t="s" s="3" r="A7">
        <v>345</v>
      </c>
    </row>
    <row spans="1:2" r="8">
      <c t="s" s="4" r="A8">
        <v>346</v>
      </c>
      <c t="n" s="10" r="B8">
        <v>41.74</v>
      </c>
    </row>
    <row spans="1:2" r="9">
      <c t="s" s="4" r="A9">
        <v>348</v>
      </c>
    </row>
    <row spans="1:2" r="10">
      <c t="s" s="3" r="A10">
        <v>345</v>
      </c>
    </row>
    <row spans="1:2" r="11">
      <c t="s" s="4" r="A11">
        <v>349</v>
      </c>
      <c t="n" s="10" r="B11">
        <v>2.59</v>
      </c>
    </row>
    <row spans="1:2" r="12">
      <c t="s" s="4" r="A12">
        <v>350</v>
      </c>
    </row>
    <row spans="1:2" r="13">
      <c t="s" s="3" r="A13">
        <v>345</v>
      </c>
    </row>
    <row spans="1:2" r="14">
      <c t="s" s="4" r="A14">
        <v>349</v>
      </c>
      <c t="n" s="10" r="B14">
        <v>1.46</v>
      </c>
    </row>
    <row spans="1:2" r="15">
      <c t="s" s="4" r="A15">
        <v>351</v>
      </c>
    </row>
    <row spans="1:2" r="16">
      <c t="s" s="3" r="A16">
        <v>345</v>
      </c>
    </row>
    <row spans="1:2" r="17">
      <c t="s" s="4" r="A17">
        <v>346</v>
      </c>
      <c t="n" s="10" r="B17">
        <v>15.74</v>
      </c>
    </row>
    <row spans="1:2" r="18">
      <c t="s" s="4" r="A18">
        <v>352</v>
      </c>
    </row>
    <row spans="1:2" r="19">
      <c t="s" s="3" r="A19">
        <v>345</v>
      </c>
    </row>
    <row spans="1:2" r="20">
      <c t="s" s="4" r="A20">
        <v>346</v>
      </c>
      <c t="n" s="10" r="B20">
        <v>9.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53</v>
      </c>
      <c t="s" s="2" r="B1">
        <v>236</v>
      </c>
    </row>
    <row spans="1:2" r="2">
      <c t="s" s="3" r="A2">
        <v>354</v>
      </c>
    </row>
    <row spans="1:2" r="3">
      <c t="n" s="7" r="B3">
        <v>159286815</v>
      </c>
    </row>
    <row spans="1:2" r="4">
      <c t="s" s="4" r="A4">
        <v>355</v>
      </c>
      <c t="n" s="6" r="B4">
        <v>-391624</v>
      </c>
    </row>
    <row spans="1:2" r="5">
      <c t="s" s="4" r="A5">
        <v>356</v>
      </c>
      <c t="n" s="6" r="B5">
        <v>158895191</v>
      </c>
    </row>
    <row spans="1:2" r="6">
      <c t="s" s="4" r="A6">
        <v>357</v>
      </c>
    </row>
    <row spans="1:2" r="7">
      <c t="s" s="3" r="A7">
        <v>354</v>
      </c>
    </row>
    <row spans="1:2" r="8">
      <c t="s" s="4" r="A8">
        <v>358</v>
      </c>
      <c t="n" s="6" r="B8">
        <v>90167047</v>
      </c>
    </row>
    <row spans="1:2" r="9">
      <c t="s" s="4" r="A9">
        <v>359</v>
      </c>
    </row>
    <row spans="1:2" r="10">
      <c t="s" s="3" r="A10">
        <v>354</v>
      </c>
    </row>
    <row spans="1:2" r="11">
      <c t="s" s="4" r="A11">
        <v>358</v>
      </c>
      <c t="n" s="7" r="B11">
        <v>691197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60</v>
      </c>
      <c t="s" s="2" r="B1">
        <v>1</v>
      </c>
    </row>
    <row spans="1:2" r="2">
      <c t="s" s="2" r="B2">
        <v>236</v>
      </c>
    </row>
    <row spans="1:2" r="3">
      <c t="s" s="3" r="A3">
        <v>361</v>
      </c>
    </row>
    <row spans="1:2" r="4">
      <c t="s" s="4" r="A4">
        <v>362</v>
      </c>
      <c t="n" s="7" r="B4">
        <v>159216768</v>
      </c>
    </row>
    <row spans="1:2" r="5">
      <c t="s" s="4" r="A5">
        <v>363</v>
      </c>
      <c t="n" s="6" r="B5">
        <v>70047</v>
      </c>
    </row>
    <row spans="1:2" r="6">
      <c t="n" s="7" r="B6">
        <v>1592868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3"/>
  </cols>
  <sheetData>
    <row spans="1:2" r="1">
      <c t="s" s="1" r="A1">
        <v>364</v>
      </c>
      <c t="s" s="2" r="B1">
        <v>1</v>
      </c>
    </row>
    <row spans="1:2" r="2">
      <c t="s" s="2" r="B2">
        <v>365</v>
      </c>
    </row>
    <row spans="1:2" r="3">
      <c t="s" s="3" r="A3">
        <v>366</v>
      </c>
    </row>
    <row spans="1:2" r="4">
      <c t="s" s="4" r="A4">
        <v>367</v>
      </c>
      <c t="n" s="6" r="B4">
        <v>0</v>
      </c>
    </row>
    <row spans="1:2" r="5">
      <c t="s" s="4" r="A5">
        <v>368</v>
      </c>
      <c t="n" s="6" r="B5">
        <v>12212484</v>
      </c>
    </row>
    <row spans="1:2" r="6">
      <c t="s" s="4" r="A6">
        <v>368</v>
      </c>
      <c t="n" s="6" r="B6">
        <v>7224210</v>
      </c>
    </row>
    <row spans="1:2" r="7">
      <c t="s" s="4" r="A7">
        <v>368</v>
      </c>
      <c t="n" s="6" r="B7">
        <v>4988274</v>
      </c>
    </row>
    <row spans="1:2" r="8">
      <c t="s" s="4" r="A8">
        <v>369</v>
      </c>
      <c t="n" s="6" r="B8">
        <v>0</v>
      </c>
    </row>
    <row spans="1:2" r="9">
      <c t="s" s="4" r="A9">
        <v>370</v>
      </c>
      <c t="n" s="6" r="B9">
        <v>12240327</v>
      </c>
    </row>
    <row spans="1:2" r="10">
      <c t="s" s="4" r="A10">
        <v>371</v>
      </c>
      <c t="n" s="6" r="B10">
        <v>0</v>
      </c>
    </row>
    <row spans="1:2" r="11">
      <c t="s" s="4" r="A11">
        <v>372</v>
      </c>
      <c t="n" s="6" r="B11">
        <v>-27843</v>
      </c>
    </row>
    <row spans="1:2" r="12">
      <c t="s" s="4" r="A12">
        <v>370</v>
      </c>
      <c t="n" s="6" r="B12">
        <v>4988274</v>
      </c>
    </row>
    <row spans="1:2" r="13">
      <c t="s" s="4" r="A13">
        <v>373</v>
      </c>
    </row>
    <row spans="1:2" r="14">
      <c t="s" s="3" r="A14">
        <v>366</v>
      </c>
    </row>
    <row spans="1:2" r="15">
      <c t="s" s="4" r="A15">
        <v>374</v>
      </c>
      <c t="n" s="6" r="B15">
        <v>0</v>
      </c>
    </row>
    <row spans="1:2" r="16">
      <c t="s" s="4" r="A16">
        <v>375</v>
      </c>
      <c t="n" s="6" r="B16">
        <v>9067315</v>
      </c>
    </row>
    <row spans="1:2" r="17">
      <c t="s" s="4" r="A17">
        <v>375</v>
      </c>
      <c t="n" s="6" r="B17">
        <v>5602387</v>
      </c>
    </row>
    <row spans="1:2" r="18">
      <c t="s" s="4" r="A18">
        <v>375</v>
      </c>
      <c t="n" s="6" r="B18">
        <v>3464928</v>
      </c>
    </row>
    <row spans="1:2" r="19">
      <c t="s" s="4" r="A19">
        <v>376</v>
      </c>
      <c t="n" s="6" r="B19">
        <v>9089252</v>
      </c>
    </row>
    <row spans="1:2" r="20">
      <c t="s" s="4" r="A20">
        <v>377</v>
      </c>
      <c t="n" s="6" r="B20">
        <v>0</v>
      </c>
    </row>
    <row spans="1:2" r="21">
      <c t="s" s="4" r="A21">
        <v>378</v>
      </c>
      <c t="n" s="6" r="B21">
        <v>-21937</v>
      </c>
    </row>
    <row spans="1:2" r="22">
      <c t="s" s="4" r="A22">
        <v>379</v>
      </c>
    </row>
    <row spans="1:2" r="23">
      <c t="s" s="3" r="A23">
        <v>366</v>
      </c>
    </row>
    <row spans="1:2" r="24">
      <c t="s" s="4" r="A24">
        <v>374</v>
      </c>
      <c t="n" s="6" r="B24">
        <v>0</v>
      </c>
    </row>
    <row spans="1:2" r="25">
      <c t="s" s="4" r="A25">
        <v>375</v>
      </c>
      <c t="n" s="6" r="B25">
        <v>1863934</v>
      </c>
    </row>
    <row spans="1:2" r="26">
      <c t="s" s="4" r="A26">
        <v>375</v>
      </c>
      <c t="n" s="6" r="B26">
        <v>961147</v>
      </c>
    </row>
    <row spans="1:2" r="27">
      <c t="s" s="4" r="A27">
        <v>375</v>
      </c>
      <c t="n" s="6" r="B27">
        <v>902787</v>
      </c>
    </row>
    <row spans="1:2" r="28">
      <c t="s" s="4" r="A28">
        <v>376</v>
      </c>
      <c t="n" s="6" r="B28">
        <v>1866775</v>
      </c>
    </row>
    <row spans="1:2" r="29">
      <c t="s" s="4" r="A29">
        <v>377</v>
      </c>
      <c t="n" s="6" r="B29">
        <v>0</v>
      </c>
    </row>
    <row spans="1:2" r="30">
      <c t="s" s="4" r="A30">
        <v>378</v>
      </c>
      <c t="n" s="6" r="B30">
        <v>-2841</v>
      </c>
    </row>
    <row spans="1:2" r="31">
      <c t="s" s="4" r="A31">
        <v>380</v>
      </c>
    </row>
    <row spans="1:2" r="32">
      <c t="s" s="3" r="A32">
        <v>366</v>
      </c>
    </row>
    <row spans="1:2" r="33">
      <c t="s" s="4" r="A33">
        <v>381</v>
      </c>
      <c t="n" s="6" r="B33">
        <v>0</v>
      </c>
    </row>
    <row spans="1:2" r="34">
      <c t="s" s="4" r="A34">
        <v>382</v>
      </c>
      <c t="n" s="6" r="B34">
        <v>7687410</v>
      </c>
    </row>
    <row spans="1:2" r="35">
      <c t="s" s="4" r="A35">
        <v>382</v>
      </c>
      <c t="n" s="6" r="B35">
        <v>3964052</v>
      </c>
    </row>
    <row spans="1:2" r="36">
      <c t="s" s="4" r="A36">
        <v>382</v>
      </c>
      <c t="n" s="6" r="B36">
        <v>3723358</v>
      </c>
    </row>
    <row spans="1:2" r="37">
      <c t="s" s="4" r="A37">
        <v>383</v>
      </c>
      <c t="n" s="6" r="B37">
        <v>7705802</v>
      </c>
    </row>
    <row spans="1:2" r="38">
      <c t="s" s="4" r="A38">
        <v>384</v>
      </c>
      <c t="n" s="6" r="B38">
        <v>0</v>
      </c>
    </row>
    <row spans="1:2" r="39">
      <c t="s" s="4" r="A39">
        <v>385</v>
      </c>
      <c t="n" s="6" r="B39">
        <v>-18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30</v>
      </c>
    </row>
    <row spans="1:3" r="2">
      <c t="s" s="3" r="A2">
        <v>387</v>
      </c>
    </row>
    <row spans="1:3" r="3">
      <c t="s" s="4" r="A3">
        <v>388</v>
      </c>
      <c t="n" s="7" r="B3">
        <v>407928626</v>
      </c>
    </row>
    <row spans="1:3" r="4">
      <c t="s" s="4" r="A4">
        <v>389</v>
      </c>
      <c t="n" s="6" r="B4">
        <v>-136547001</v>
      </c>
    </row>
    <row spans="1:3" r="5">
      <c t="s" s="4" r="A5">
        <v>390</v>
      </c>
      <c t="n" s="6" r="B5">
        <v>-37640024</v>
      </c>
    </row>
    <row spans="1:3" r="6">
      <c t="s" s="4" r="A6">
        <v>391</v>
      </c>
      <c t="n" s="6" r="B6">
        <v>233741601</v>
      </c>
    </row>
    <row spans="1:3" r="7">
      <c t="s" s="4" r="A7">
        <v>392</v>
      </c>
      <c t="n" s="6" r="B7">
        <v>-134551759</v>
      </c>
    </row>
    <row spans="1:3" r="8">
      <c t="s" s="4" r="A8">
        <v>393</v>
      </c>
      <c t="n" s="7" r="B8">
        <v>99189842</v>
      </c>
      <c t="n" s="7" r="C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t="s" s="1" r="A1">
        <v>57</v>
      </c>
      <c t="s" s="2" r="B1">
        <v>58</v>
      </c>
      <c t="s" s="2" r="C1">
        <v>1</v>
      </c>
    </row>
    <row spans="1:4" r="2">
      <c t="s" s="2" r="B2">
        <v>59</v>
      </c>
      <c t="s" s="2" r="C2">
        <v>2</v>
      </c>
      <c t="s" s="2" r="D2">
        <v>30</v>
      </c>
    </row>
    <row spans="1:4" r="3">
      <c t="s" s="3" r="A3">
        <v>60</v>
      </c>
    </row>
    <row spans="1:4" r="4">
      <c t="s" s="4" r="A4">
        <v>34</v>
      </c>
      <c t="n" s="7" r="B4">
        <v>0</v>
      </c>
      <c t="n" s="7" r="C4">
        <v>703806</v>
      </c>
      <c t="n" s="7" r="D4">
        <v>0</v>
      </c>
    </row>
    <row spans="1:4" r="5">
      <c t="s" s="3" r="A5">
        <v>61</v>
      </c>
    </row>
    <row spans="1:4" r="6">
      <c t="s" s="4" r="A6">
        <v>62</v>
      </c>
      <c t="n" s="6" r="B6">
        <v>0</v>
      </c>
      <c t="n" s="6" r="C6">
        <v>149072</v>
      </c>
      <c t="n" s="6" r="D6">
        <v>0</v>
      </c>
    </row>
    <row spans="1:4" r="7">
      <c t="s" s="4" r="A7">
        <v>63</v>
      </c>
      <c t="n" s="6" r="B7">
        <v>0</v>
      </c>
      <c t="n" s="6" r="C7">
        <v>18139</v>
      </c>
      <c t="n" s="6" r="D7">
        <v>0</v>
      </c>
    </row>
    <row spans="1:4" r="8">
      <c t="s" s="4" r="A8">
        <v>64</v>
      </c>
      <c t="n" s="6" r="B8">
        <v>0</v>
      </c>
      <c t="n" s="6" r="C8">
        <v>74460</v>
      </c>
      <c t="n" s="6" r="D8">
        <v>0</v>
      </c>
    </row>
    <row spans="1:4" r="9">
      <c t="s" s="4" r="A9">
        <v>65</v>
      </c>
      <c t="n" s="6" r="B9">
        <v>0</v>
      </c>
      <c t="n" s="6" r="C9">
        <v>252524</v>
      </c>
      <c t="n" s="6" r="D9">
        <v>0</v>
      </c>
    </row>
    <row spans="1:4" r="10">
      <c t="s" s="4" r="A10">
        <v>66</v>
      </c>
      <c t="n" s="6" r="B10">
        <v>0</v>
      </c>
      <c t="n" s="6" r="C10">
        <v>313366</v>
      </c>
      <c t="n" s="6" r="D10">
        <v>0</v>
      </c>
    </row>
    <row spans="1:4" r="11">
      <c t="s" s="4" r="A11">
        <v>67</v>
      </c>
      <c t="n" s="6" r="B11">
        <v>10056</v>
      </c>
      <c t="n" s="6" r="C11">
        <v>745884</v>
      </c>
      <c t="n" s="6" r="D11">
        <v>163595</v>
      </c>
    </row>
    <row spans="1:4" r="12">
      <c t="s" s="4" r="A12">
        <v>68</v>
      </c>
      <c t="n" s="6" r="B12">
        <v>0</v>
      </c>
      <c t="n" s="6" r="C12">
        <v>392084</v>
      </c>
      <c t="n" s="6" r="D12">
        <v>0</v>
      </c>
    </row>
    <row spans="1:4" r="13">
      <c t="s" s="4" r="A13">
        <v>69</v>
      </c>
      <c t="n" s="6" r="B13">
        <v>10056</v>
      </c>
      <c t="n" s="6" r="C13">
        <v>1945529</v>
      </c>
      <c t="n" s="6" r="D13">
        <v>163595</v>
      </c>
    </row>
    <row spans="1:4" r="14">
      <c t="s" s="4" r="A14">
        <v>70</v>
      </c>
      <c t="n" s="6" r="B14">
        <v>-10056</v>
      </c>
      <c t="n" s="6" r="C14">
        <v>-1241723</v>
      </c>
      <c t="n" s="6" r="D14">
        <v>-163595</v>
      </c>
    </row>
    <row spans="1:4" r="15">
      <c t="s" s="4" r="A15">
        <v>71</v>
      </c>
      <c t="n" s="6" r="B15">
        <v>0</v>
      </c>
      <c t="n" s="6" r="C15">
        <v>321093</v>
      </c>
      <c t="n" s="6" r="D15">
        <v>0</v>
      </c>
    </row>
    <row spans="1:4" r="16">
      <c t="s" s="4" r="A16">
        <v>72</v>
      </c>
      <c t="n" s="7" r="B16">
        <v>-10056</v>
      </c>
      <c t="n" s="7" r="C16">
        <v>-1562816</v>
      </c>
      <c t="n" s="7" r="D16">
        <v>-163595</v>
      </c>
    </row>
    <row spans="1:4" r="17">
      <c t="s" s="4" r="A17">
        <v>73</v>
      </c>
      <c t="n" s="7" r="B17">
        <v>0</v>
      </c>
      <c t="n" s="8" r="C17">
        <v>-1.7</v>
      </c>
      <c t="n" s="7" r="D17">
        <v>0</v>
      </c>
    </row>
    <row spans="1:4" r="18">
      <c t="s" s="4" r="A18">
        <v>74</v>
      </c>
      <c t="n" s="6" r="B18">
        <v>0</v>
      </c>
      <c t="n" s="6" r="C18">
        <v>920668</v>
      </c>
      <c t="n" s="6" r="D18">
        <v>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394</v>
      </c>
      <c t="s" s="2" r="B1">
        <v>1</v>
      </c>
    </row>
    <row spans="1:2" r="2">
      <c t="s" s="2" r="B2">
        <v>2</v>
      </c>
    </row>
    <row spans="1:2" r="3">
      <c t="s" s="3" r="A3">
        <v>387</v>
      </c>
    </row>
    <row spans="1:2" r="4">
      <c t="s" s="4" r="A4">
        <v>395</v>
      </c>
      <c t="s" s="4" r="B4">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6</v>
      </c>
      <c t="s" s="2" r="B1">
        <v>1</v>
      </c>
    </row>
    <row spans="1:2" r="2">
      <c t="s" s="2" r="B2">
        <v>236</v>
      </c>
    </row>
    <row spans="1:2" r="3">
      <c t="s" s="3" r="A3">
        <v>397</v>
      </c>
    </row>
    <row spans="1:2" r="4">
      <c t="s" s="4" r="A4">
        <v>398</v>
      </c>
      <c t="n" s="7" r="B4">
        <v>0</v>
      </c>
    </row>
    <row spans="1:2" r="5">
      <c t="s" s="3" r="A5">
        <v>399</v>
      </c>
    </row>
    <row spans="1:2" r="6">
      <c t="s" s="4" r="A6">
        <v>400</v>
      </c>
      <c t="n" s="6" r="B6">
        <v>99670116</v>
      </c>
    </row>
    <row spans="1:2" r="7">
      <c t="s" s="4" r="A7">
        <v>401</v>
      </c>
      <c t="n" s="6" r="B7">
        <v>-480274</v>
      </c>
    </row>
    <row spans="1:2" r="8">
      <c t="s" s="4" r="A8">
        <v>402</v>
      </c>
      <c t="n" s="6" r="B8">
        <v>99189842</v>
      </c>
    </row>
    <row spans="1:2" r="9">
      <c t="s" s="4" r="A9">
        <v>403</v>
      </c>
      <c t="n" s="7" r="B9">
        <v>991898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04</v>
      </c>
      <c t="s" s="2" r="B1">
        <v>290</v>
      </c>
      <c t="s" s="2" r="C1">
        <v>3</v>
      </c>
      <c t="s" s="2" r="D1">
        <v>291</v>
      </c>
      <c t="s" s="2" r="E1">
        <v>292</v>
      </c>
      <c t="s" s="2" r="F1">
        <v>59</v>
      </c>
      <c t="s" s="2" r="G1">
        <v>2</v>
      </c>
      <c t="s" s="2" r="H1">
        <v>30</v>
      </c>
    </row>
    <row spans="1:8" r="2">
      <c t="s" s="3" r="A2">
        <v>405</v>
      </c>
    </row>
    <row spans="1:8" r="3">
      <c t="s" s="4" r="A3">
        <v>302</v>
      </c>
      <c t="n" s="7" r="F3">
        <v>0</v>
      </c>
      <c t="n" s="7" r="G3">
        <v>1271730</v>
      </c>
      <c t="n" s="7" r="H3">
        <v>0</v>
      </c>
    </row>
    <row spans="1:8" r="4">
      <c t="s" s="4" r="A4">
        <v>301</v>
      </c>
      <c t="n" s="9" r="G4">
        <v>0.510138</v>
      </c>
    </row>
    <row spans="1:8" r="5">
      <c t="s" s="4" r="A5">
        <v>226</v>
      </c>
      <c t="n" s="7" r="G5">
        <v>78286761</v>
      </c>
    </row>
    <row spans="1:8" r="6">
      <c t="s" s="4" r="A6">
        <v>227</v>
      </c>
      <c t="n" s="7" r="F6">
        <v>0</v>
      </c>
      <c t="n" s="7" r="G6">
        <v>78308749</v>
      </c>
      <c t="n" s="7" r="H6">
        <v>0</v>
      </c>
    </row>
    <row spans="1:8" r="7">
      <c t="s" s="4" r="A7">
        <v>303</v>
      </c>
    </row>
    <row spans="1:8" r="8">
      <c t="s" s="3" r="A8">
        <v>405</v>
      </c>
    </row>
    <row spans="1:8" r="9">
      <c t="s" s="4" r="A9">
        <v>302</v>
      </c>
      <c t="n" s="7" r="C9">
        <v>563056</v>
      </c>
      <c t="n" s="7" r="D9">
        <v>522730</v>
      </c>
      <c t="n" s="7" r="E9">
        <v>499061</v>
      </c>
    </row>
    <row spans="1:8" r="10">
      <c t="s" s="4" r="A10">
        <v>301</v>
      </c>
      <c t="n" s="9" r="C10">
        <v>0.107397</v>
      </c>
      <c t="n" s="9" r="D10">
        <v>0.107397</v>
      </c>
      <c t="n" s="9" r="E10">
        <v>0.111233</v>
      </c>
    </row>
    <row spans="1:8" r="11">
      <c t="s" s="4" r="A11">
        <v>217</v>
      </c>
    </row>
    <row spans="1:8" r="12">
      <c t="s" s="3" r="A12">
        <v>405</v>
      </c>
    </row>
    <row spans="1:8" r="13">
      <c t="s" s="4" r="A13">
        <v>306</v>
      </c>
      <c t="n" s="6" r="G13">
        <v>4486625</v>
      </c>
    </row>
    <row spans="1:8" r="14">
      <c t="s" s="4" r="A14">
        <v>226</v>
      </c>
      <c t="n" s="7" r="G14">
        <v>85200000</v>
      </c>
    </row>
    <row spans="1:8" r="15">
      <c t="s" s="4" r="A15">
        <v>227</v>
      </c>
      <c t="n" s="6" r="G15">
        <v>78300000</v>
      </c>
    </row>
    <row spans="1:8" r="16">
      <c t="s" s="4" r="A16">
        <v>305</v>
      </c>
      <c t="n" s="7" r="G16">
        <v>19</v>
      </c>
    </row>
    <row spans="1:8" r="17">
      <c t="s" s="4" r="A17">
        <v>311</v>
      </c>
    </row>
    <row spans="1:8" r="18">
      <c t="s" s="3" r="A18">
        <v>405</v>
      </c>
    </row>
    <row spans="1:8" r="19">
      <c t="s" s="4" r="A19">
        <v>306</v>
      </c>
      <c t="n" s="6" r="B19">
        <v>5263158</v>
      </c>
      <c t="n" s="6" r="C19">
        <v>343541</v>
      </c>
      <c t="n" s="6" r="D19">
        <v>375483</v>
      </c>
      <c t="n" s="6" r="E19">
        <v>380645</v>
      </c>
    </row>
    <row spans="1:8" r="20">
      <c t="s" s="4" r="A20">
        <v>226</v>
      </c>
      <c t="n" s="7" r="C20">
        <v>6900000</v>
      </c>
      <c t="n" s="7" r="D20">
        <v>7100000</v>
      </c>
      <c t="n" s="7" r="E20">
        <v>7200000</v>
      </c>
    </row>
    <row spans="1:8" r="21">
      <c t="s" s="4" r="A21">
        <v>227</v>
      </c>
      <c t="n" s="6" r="C21">
        <v>6500000</v>
      </c>
      <c t="n" s="7" r="D21">
        <v>6700000</v>
      </c>
      <c t="n" s="7" r="E21">
        <v>6800000</v>
      </c>
    </row>
    <row spans="1:8" r="22">
      <c t="s" s="4" r="A22">
        <v>305</v>
      </c>
      <c t="n" s="7" r="B22">
        <v>19</v>
      </c>
      <c t="n" s="7" r="C22">
        <v>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3"/>
    <col customWidth="1" max="3" min="3" width="25"/>
    <col customWidth="1" max="4" min="4" width="25"/>
    <col customWidth="1" max="5" min="5" width="31"/>
  </cols>
  <sheetData>
    <row spans="1:5" r="1">
      <c t="s" s="1" r="A1">
        <v>75</v>
      </c>
      <c t="s" s="2" r="B1">
        <v>76</v>
      </c>
      <c t="s" s="2" r="C1">
        <v>77</v>
      </c>
      <c t="s" s="2" r="D1">
        <v>78</v>
      </c>
      <c t="s" s="2" r="E1">
        <v>79</v>
      </c>
    </row>
    <row spans="1:5" r="2">
      <c t="s" s="4" r="A2">
        <v>80</v>
      </c>
      <c t="n" s="7" r="B2">
        <v>1000</v>
      </c>
      <c t="n" s="7" r="C2">
        <v>990</v>
      </c>
      <c t="n" s="7" r="D2">
        <v>10</v>
      </c>
      <c t="n" s="7" r="E2">
        <v>0</v>
      </c>
    </row>
    <row spans="1:5" r="3">
      <c t="s" s="4" r="A3">
        <v>72</v>
      </c>
      <c t="n" s="6" r="B3">
        <v>-10056</v>
      </c>
      <c t="n" s="6" r="C3">
        <v>-9955</v>
      </c>
      <c t="n" s="6" r="D3">
        <v>-101</v>
      </c>
    </row>
    <row spans="1:5" r="4">
      <c t="s" s="4" r="A4">
        <v>81</v>
      </c>
      <c t="n" s="6" r="B4">
        <v>-9056</v>
      </c>
      <c t="n" s="6" r="C4">
        <v>-8965</v>
      </c>
      <c t="n" s="6" r="D4">
        <v>-91</v>
      </c>
      <c t="n" s="6" r="E4">
        <v>0</v>
      </c>
    </row>
    <row spans="1:5" r="5">
      <c t="s" s="4" r="A5">
        <v>82</v>
      </c>
      <c t="n" s="6" r="B5">
        <v>0</v>
      </c>
    </row>
    <row spans="1:5" r="6">
      <c t="s" s="4" r="A6">
        <v>72</v>
      </c>
      <c t="n" s="6" r="B6">
        <v>-163595</v>
      </c>
      <c t="n" s="6" r="C6">
        <v>-161959</v>
      </c>
      <c t="n" s="6" r="D6">
        <v>-1636</v>
      </c>
    </row>
    <row spans="1:5" r="7">
      <c t="s" s="4" r="A7">
        <v>83</v>
      </c>
      <c t="n" s="6" r="B7">
        <v>-172651</v>
      </c>
      <c t="n" s="6" r="C7">
        <v>-170924</v>
      </c>
      <c t="n" s="6" r="D7">
        <v>-1727</v>
      </c>
      <c t="n" s="6" r="E7">
        <v>0</v>
      </c>
    </row>
    <row spans="1:5" r="8">
      <c t="s" s="4" r="A8">
        <v>84</v>
      </c>
      <c t="n" s="6" r="B8">
        <v>78286761</v>
      </c>
      <c t="n" s="6" r="C8">
        <v>78286761</v>
      </c>
    </row>
    <row spans="1:5" r="9">
      <c t="s" s="4" r="A9">
        <v>85</v>
      </c>
      <c t="n" s="6" r="B9">
        <v>-990</v>
      </c>
      <c t="n" s="6" r="C9">
        <v>-990</v>
      </c>
    </row>
    <row spans="1:5" r="10">
      <c t="s" s="4" r="A10">
        <v>82</v>
      </c>
      <c t="n" s="6" r="B10">
        <v>-1271730</v>
      </c>
      <c t="n" s="6" r="C10">
        <v>-1271730</v>
      </c>
    </row>
    <row spans="1:5" r="11">
      <c t="s" s="4" r="A11">
        <v>72</v>
      </c>
      <c t="n" s="6" r="B11">
        <v>-1562816</v>
      </c>
      <c t="n" s="6" r="C11">
        <v>-1562816</v>
      </c>
    </row>
    <row spans="1:5" r="12">
      <c t="s" s="4" r="A12">
        <v>86</v>
      </c>
      <c t="n" s="7" r="B12">
        <v>75278574</v>
      </c>
      <c t="n" s="7" r="C12">
        <v>75280301</v>
      </c>
      <c t="n" s="7" r="D12">
        <v>-1727</v>
      </c>
      <c t="n" s="7" r="E12">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4"/>
  </cols>
  <sheetData>
    <row spans="1:2" r="1">
      <c t="s" s="1" r="A1">
        <v>87</v>
      </c>
      <c t="s" s="2" r="B1">
        <v>1</v>
      </c>
    </row>
    <row spans="1:2" r="2">
      <c t="s" s="2" r="B2">
        <v>88</v>
      </c>
    </row>
    <row spans="1:2" r="3">
      <c t="s" s="4" r="A3">
        <v>89</v>
      </c>
      <c t="n" s="9" r="B3">
        <v>0.510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90</v>
      </c>
      <c t="s" s="2" r="B1">
        <v>58</v>
      </c>
      <c t="s" s="2" r="C1">
        <v>1</v>
      </c>
    </row>
    <row spans="1:4" r="2">
      <c t="s" s="2" r="B2">
        <v>59</v>
      </c>
      <c t="s" s="2" r="C2">
        <v>2</v>
      </c>
      <c t="s" s="2" r="D2">
        <v>30</v>
      </c>
    </row>
    <row spans="1:4" r="3">
      <c t="s" s="3" r="A3">
        <v>91</v>
      </c>
    </row>
    <row spans="1:4" r="4">
      <c t="s" s="4" r="A4">
        <v>72</v>
      </c>
      <c t="n" s="7" r="B4">
        <v>-10056</v>
      </c>
      <c t="n" s="7" r="C4">
        <v>-1562816</v>
      </c>
      <c t="n" s="7" r="D4">
        <v>-163595</v>
      </c>
    </row>
    <row spans="1:4" r="5">
      <c t="s" s="3" r="A5">
        <v>92</v>
      </c>
    </row>
    <row spans="1:4" r="6">
      <c t="s" s="4" r="A6">
        <v>68</v>
      </c>
      <c t="n" s="6" r="B6">
        <v>0</v>
      </c>
      <c t="n" s="6" r="C6">
        <v>392084</v>
      </c>
      <c t="n" s="6" r="D6">
        <v>0</v>
      </c>
    </row>
    <row spans="1:4" r="7">
      <c t="s" s="4" r="A7">
        <v>93</v>
      </c>
      <c t="n" s="6" r="B7">
        <v>0</v>
      </c>
      <c t="n" s="6" r="C7">
        <v>175424</v>
      </c>
      <c t="n" s="6" r="D7">
        <v>0</v>
      </c>
    </row>
    <row spans="1:4" r="8">
      <c t="s" s="3" r="A8">
        <v>94</v>
      </c>
    </row>
    <row spans="1:4" r="9">
      <c t="s" s="4" r="A9">
        <v>95</v>
      </c>
      <c t="n" s="6" r="B9">
        <v>0</v>
      </c>
      <c t="n" s="6" r="C9">
        <v>-703806</v>
      </c>
      <c t="n" s="6" r="D9">
        <v>0</v>
      </c>
    </row>
    <row spans="1:4" r="10">
      <c t="s" s="4" r="A10">
        <v>44</v>
      </c>
      <c t="n" s="6" r="B10">
        <v>0</v>
      </c>
      <c t="n" s="6" r="C10">
        <v>653106</v>
      </c>
      <c t="n" s="6" r="D10">
        <v>0</v>
      </c>
    </row>
    <row spans="1:4" r="11">
      <c t="s" s="4" r="A11">
        <v>42</v>
      </c>
      <c t="n" s="6" r="B11">
        <v>10046</v>
      </c>
      <c t="n" s="6" r="C11">
        <v>-158641</v>
      </c>
      <c t="n" s="6" r="D11">
        <v>163595</v>
      </c>
    </row>
    <row spans="1:4" r="12">
      <c t="s" s="4" r="A12">
        <v>96</v>
      </c>
      <c t="n" s="6" r="B12">
        <v>-10</v>
      </c>
      <c t="n" s="6" r="C12">
        <v>-1204649</v>
      </c>
      <c t="n" s="6" r="D12">
        <v>0</v>
      </c>
    </row>
    <row spans="1:4" r="13">
      <c t="s" s="3" r="A13">
        <v>97</v>
      </c>
    </row>
    <row spans="1:4" r="14">
      <c t="s" s="4" r="A14">
        <v>98</v>
      </c>
      <c t="n" s="6" r="B14">
        <v>0</v>
      </c>
      <c t="n" s="6" r="C14">
        <v>-60000000</v>
      </c>
      <c t="n" s="6" r="D14">
        <v>0</v>
      </c>
    </row>
    <row spans="1:4" r="15">
      <c t="s" s="4" r="A15">
        <v>99</v>
      </c>
      <c t="n" s="6" r="B15">
        <v>0</v>
      </c>
      <c t="n" s="6" r="C15">
        <v>-60000000</v>
      </c>
      <c t="n" s="6" r="D15">
        <v>0</v>
      </c>
    </row>
    <row spans="1:4" r="16">
      <c t="s" s="3" r="A16">
        <v>100</v>
      </c>
    </row>
    <row spans="1:4" r="17">
      <c t="s" s="4" r="A17">
        <v>101</v>
      </c>
      <c t="n" s="6" r="B17">
        <v>-896</v>
      </c>
      <c t="n" s="6" r="C17">
        <v>0</v>
      </c>
      <c t="n" s="6" r="D17">
        <v>0</v>
      </c>
    </row>
    <row spans="1:4" r="18">
      <c t="s" s="4" r="A18">
        <v>102</v>
      </c>
      <c t="n" s="6" r="B18">
        <v>0</v>
      </c>
      <c t="n" s="6" r="C18">
        <v>78308749</v>
      </c>
      <c t="n" s="6" r="D18">
        <v>0</v>
      </c>
    </row>
    <row spans="1:4" r="19">
      <c t="s" s="4" r="A19">
        <v>103</v>
      </c>
      <c t="n" s="6" r="B19">
        <v>0</v>
      </c>
      <c t="n" s="6" r="C19">
        <v>-1271730</v>
      </c>
      <c t="n" s="6" r="D19">
        <v>0</v>
      </c>
    </row>
    <row spans="1:4" r="20">
      <c t="s" s="4" r="A20">
        <v>104</v>
      </c>
      <c t="n" s="6" r="B20">
        <v>0</v>
      </c>
      <c t="n" s="6" r="C20">
        <v>-12545410</v>
      </c>
      <c t="n" s="6" r="D20">
        <v>0</v>
      </c>
    </row>
    <row spans="1:4" r="21">
      <c t="s" s="4" r="A21">
        <v>105</v>
      </c>
      <c t="n" s="6" r="B21">
        <v>-896</v>
      </c>
      <c t="n" s="6" r="C21">
        <v>64491609</v>
      </c>
      <c t="n" s="6" r="D21">
        <v>0</v>
      </c>
    </row>
    <row spans="1:4" r="22">
      <c t="s" s="4" r="A22">
        <v>106</v>
      </c>
      <c t="n" s="6" r="B22">
        <v>-906</v>
      </c>
      <c t="n" s="6" r="C22">
        <v>3286960</v>
      </c>
      <c t="n" s="6" r="D22">
        <v>0</v>
      </c>
    </row>
    <row spans="1:4" r="23">
      <c t="s" s="4" r="A23">
        <v>107</v>
      </c>
      <c t="n" s="6" r="B23">
        <v>1000</v>
      </c>
      <c t="n" s="6" r="C23">
        <v>94</v>
      </c>
      <c t="n" s="6" r="D23">
        <v>94</v>
      </c>
    </row>
    <row spans="1:4" r="24">
      <c t="s" s="4" r="A24">
        <v>108</v>
      </c>
      <c t="n" s="6" r="B24">
        <v>94</v>
      </c>
      <c t="n" s="6" r="C24">
        <v>3287054</v>
      </c>
      <c t="n" s="6" r="D24">
        <v>94</v>
      </c>
    </row>
    <row spans="1:4" r="25">
      <c t="s" s="4" r="A25">
        <v>109</v>
      </c>
      <c t="n" s="6" r="B25">
        <v>0</v>
      </c>
      <c t="n" s="6" r="C25">
        <v>173711</v>
      </c>
      <c t="n" s="6" r="D25">
        <v>0</v>
      </c>
    </row>
    <row spans="1:4" r="26">
      <c t="s" s="3" r="A26">
        <v>110</v>
      </c>
    </row>
    <row spans="1:4" r="27">
      <c t="s" s="4" r="A27">
        <v>111</v>
      </c>
      <c t="n" s="6" r="B27">
        <v>267592</v>
      </c>
      <c t="n" s="6" r="C27">
        <v>0</v>
      </c>
      <c t="n" s="6" r="D27">
        <v>1181442</v>
      </c>
    </row>
    <row spans="1:4" r="28">
      <c t="s" s="4" r="A28">
        <v>112</v>
      </c>
      <c t="n" s="6" r="B28">
        <v>0</v>
      </c>
      <c t="n" s="6" r="C28">
        <v>97545410</v>
      </c>
      <c t="n" s="6" r="D28">
        <v>0</v>
      </c>
    </row>
    <row spans="1:4" r="29">
      <c t="s" s="4" r="A29">
        <v>113</v>
      </c>
      <c t="n" s="6" r="B29">
        <v>0</v>
      </c>
      <c t="n" s="6" r="C29">
        <v>4725448</v>
      </c>
      <c t="n" s="6" r="D29">
        <v>0</v>
      </c>
    </row>
    <row spans="1:4" r="30">
      <c t="s" s="4" r="A30">
        <v>114</v>
      </c>
      <c t="n" s="6" r="B30">
        <v>0</v>
      </c>
      <c t="n" s="6" r="C30">
        <v>1702203</v>
      </c>
      <c t="n" s="6" r="D30">
        <v>0</v>
      </c>
    </row>
    <row spans="1:4" r="31">
      <c t="s" s="4" r="A31">
        <v>115</v>
      </c>
      <c t="n" s="7" r="B31">
        <v>0</v>
      </c>
      <c t="n" s="7" r="C31">
        <v>1395883</v>
      </c>
      <c t="n" s="7" r="D31">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Part</vt:lpstr>
      <vt:lpstr>Consolidated Statements of Par6</vt:lpstr>
      <vt:lpstr>Consolidated Statements of Cash</vt:lpstr>
      <vt:lpstr>Partnership Organization</vt:lpstr>
      <vt:lpstr>Summary of Significant Accounti</vt:lpstr>
      <vt:lpstr>Oil and Gas Investments</vt:lpstr>
      <vt:lpstr>Note Payable</vt:lpstr>
      <vt:lpstr>Capital Contribution and Partne</vt:lpstr>
      <vt:lpstr>Fair Value of Financial Instrum</vt:lpstr>
      <vt:lpstr>Related Parties</vt:lpstr>
      <vt:lpstr>Management Agreement</vt:lpstr>
      <vt:lpstr>Supplementary Information on Oi</vt:lpstr>
      <vt:lpstr>Subsequent Events</vt:lpstr>
      <vt:lpstr>Accounting Policies, by Policy </vt:lpstr>
      <vt:lpstr>Summary of Significant Accoun19</vt:lpstr>
      <vt:lpstr>Oil and Gas Investments (Tables</vt:lpstr>
      <vt:lpstr>Fair Value of Financial Instr21</vt:lpstr>
      <vt:lpstr>Supplementary Information on 22</vt:lpstr>
      <vt:lpstr>Partnership Organization (Detai</vt:lpstr>
      <vt:lpstr>Summary of Significant Accoun24</vt:lpstr>
      <vt:lpstr>Summary of Significant Accoun25</vt:lpstr>
      <vt:lpstr>Oil and Gas Investments (Detail</vt:lpstr>
      <vt:lpstr>Oil and Gas Investments (Deta27</vt:lpstr>
      <vt:lpstr>Oil and Gas Investments (Deta28</vt:lpstr>
      <vt:lpstr>Note Payable (Details)</vt:lpstr>
      <vt:lpstr>Capital Contribution and Part30</vt:lpstr>
      <vt:lpstr>Fair Value of Financial Instr31</vt:lpstr>
      <vt:lpstr>Fair Value of Financial Instr32</vt:lpstr>
      <vt:lpstr>Related Parties (Details)</vt:lpstr>
      <vt:lpstr>Management Agreement (Details)</vt:lpstr>
      <vt:lpstr>Supplementary Information on 35</vt:lpstr>
      <vt:lpstr>Supplementary Information on 36</vt:lpstr>
      <vt:lpstr>Supplementary Information on 37</vt:lpstr>
      <vt:lpstr>Supplementary Information on 38</vt:lpstr>
      <vt:lpstr>Supplementary Information on 39</vt:lpstr>
      <vt:lpstr>Supplementary Information on 40</vt:lpstr>
      <vt:lpstr>Supplementary Information on 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31:32Z</dcterms:created>
  <dcterms:modified xmlns:dcterms="http://purl.org/dc/terms/" xmlns:xsi="http://www.w3.org/2001/XMLSchema-instance" xsi:type="dcterms:W3CDTF">2016-03-28T17:31:32Z</dcterms:modified>
  <dc:title xmlns:dc="http://purl.org/dc/elements/1.1/">Untitled</dc:title>
  <dc:description xmlns:dc="http://purl.org/dc/elements/1.1/"/>
  <dc:subject xmlns:dc="http://purl.org/dc/elements/1.1/"/>
  <cp:keywords/>
  <cp:category/>
</cp:coreProperties>
</file>